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Condensed Consolidated Stateme7" sheetId="7" r:id="rId7"/>
    <s:sheet name="Note 1 - Nature of Operations" sheetId="8" r:id="rId8"/>
    <s:sheet name="Note 2 - Basis of Presentation" sheetId="9" r:id="rId9"/>
    <s:sheet name="Note 3 - New Accounting Pronoun" sheetId="10" r:id="rId10"/>
    <s:sheet name="Note 4 - Investments" sheetId="11" r:id="rId11"/>
    <s:sheet name="Note 5 - Fair Values of Financi" sheetId="12" r:id="rId12"/>
    <s:sheet name="Note 6 - Earnings per Share" sheetId="13" r:id="rId13"/>
    <s:sheet name="Note 7 - Segment Data" sheetId="14" r:id="rId14"/>
    <s:sheet name="Note 8 - Federal Income Taxes" sheetId="15" r:id="rId15"/>
    <s:sheet name="Note 9 - Other Comprehensive In" sheetId="16" r:id="rId16"/>
    <s:sheet name="Note 10 - Employee Benefit Plan" sheetId="17" r:id="rId17"/>
    <s:sheet name="Note 4 - Investments (Tables)" sheetId="18" r:id="rId18"/>
    <s:sheet name="Note 5 - Fair Values of Finan19" sheetId="19" r:id="rId19"/>
    <s:sheet name="Note 7 - Segment Data (Tables)" sheetId="20" r:id="rId20"/>
    <s:sheet name="Note 9 - Other Comprehensive 21" sheetId="21" r:id="rId21"/>
    <s:sheet name="Note 10 - Employee Benefit Pl22" sheetId="22" r:id="rId22"/>
    <s:sheet name="Note 1 - Nature of Operations (" sheetId="23" r:id="rId23"/>
    <s:sheet name="Note 4 - Investments (Details)" sheetId="24" r:id="rId24"/>
    <s:sheet name="Note 4 - Investments (Details) " sheetId="25" r:id="rId25"/>
    <s:sheet name="Note 4 - Investments (Details26" sheetId="26" r:id="rId26"/>
    <s:sheet name="Note 4 - Investments (Details27" sheetId="27" r:id="rId27"/>
    <s:sheet name="Note 4 - Investments (Details28" sheetId="28" r:id="rId28"/>
    <s:sheet name="Note 4 - Investments (Details29" sheetId="29" r:id="rId29"/>
    <s:sheet name="Note 4 - Investments (Details30" sheetId="30" r:id="rId30"/>
    <s:sheet name="Note 4 - Investments (Details31" sheetId="31" r:id="rId31"/>
    <s:sheet name="Note 4 - Investments (Details32" sheetId="32" r:id="rId32"/>
    <s:sheet name="Note 4 - Investments (Details33" sheetId="33" r:id="rId33"/>
    <s:sheet name="Note 4 - Investments (Details34" sheetId="34" r:id="rId34"/>
    <s:sheet name="Note 5 - Fair Values of Finan35" sheetId="35" r:id="rId35"/>
    <s:sheet name="Note 5 - Fair Values of Finan36" sheetId="36" r:id="rId36"/>
    <s:sheet name="Note 5 - Fair Values of Finan37" sheetId="37" r:id="rId37"/>
    <s:sheet name="Note 5 - Fair Values of Finan38" sheetId="38" r:id="rId38"/>
    <s:sheet name="Note 6 - Earnings per Share (De" sheetId="39" r:id="rId39"/>
    <s:sheet name="Note 7 - Segment Data (Details)" sheetId="40" r:id="rId40"/>
    <s:sheet name="Note 7 - Segment Data (Detail41" sheetId="41" r:id="rId41"/>
    <s:sheet name="Note 8 - Federal Income Taxes (" sheetId="42" r:id="rId42"/>
    <s:sheet name="Note 9 - Other Comprehensive 43" sheetId="43" r:id="rId43"/>
    <s:sheet name="Note 9 - Other Comprehensive 44" sheetId="44" r:id="rId44"/>
    <s:sheet name="Note 9 - Other Comprehensive 45" sheetId="45" r:id="rId45"/>
    <s:sheet name="Note 10 - Employee Benefit Pl46" sheetId="46" r:id="rId46"/>
    <s:sheet name="Note 10 - Employee Benefit Pl47" sheetId="47" r:id="rId47"/>
  </s:sheets>
  <s:definedNames/>
  <s:calcPr calcId="124519" calcMode="auto" fullCalcOnLoad="1"/>
</s:workbook>
</file>

<file path=xl/sharedStrings.xml><?xml version="1.0" encoding="utf-8"?>
<sst xmlns="http://schemas.openxmlformats.org/spreadsheetml/2006/main" uniqueCount="503">
  <si>
    <t>Document And Entity Information - shares</t>
  </si>
  <si>
    <t>3 Months Ended</t>
  </si>
  <si>
    <t>Mar. 31, 2016</t>
  </si>
  <si>
    <t>May. 13, 2016</t>
  </si>
  <si>
    <t>Document and Entity Information [Abstract]</t>
  </si>
  <si>
    <t>Entity Registrant Name</t>
  </si>
  <si>
    <t>Investors Heritage Capital Corp</t>
  </si>
  <si>
    <t>Trading Symbol</t>
  </si>
  <si>
    <t>ihr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Unaudited) - USD ($)</t>
  </si>
  <si>
    <t>Dec. 31, 2015</t>
  </si>
  <si>
    <t>Securities available-for-sale, at fair value:</t>
  </si>
  <si>
    <t>Fixed maturities (amortized cost: $388,993,763 and $399,525,617)</t>
  </si>
  <si>
    <t>Equity securities (cost: $7,452,666 and $7,452,666)</t>
  </si>
  <si>
    <t>Mortgage loans on real estate</t>
  </si>
  <si>
    <t>Policy loans</t>
  </si>
  <si>
    <t>State-guaranteed receivables</t>
  </si>
  <si>
    <t>Investments in convertible option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t>
  </si>
  <si>
    <t>Cash value of company-owned life insurance</t>
  </si>
  <si>
    <t>Other assets</t>
  </si>
  <si>
    <t>Amounts recoverable from reinsurers</t>
  </si>
  <si>
    <t>Total assets</t>
  </si>
  <si>
    <t>Policy 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Other liabilities</t>
  </si>
  <si>
    <t>Total liabilities</t>
  </si>
  <si>
    <t>STOCKHOLDERS' EQUITY</t>
  </si>
  <si>
    <t>Common stock (shares issued: 1,117,647 and 1,117,647)</t>
  </si>
  <si>
    <t>Paid-in surplus</t>
  </si>
  <si>
    <t>Accumulated other comprehensive income</t>
  </si>
  <si>
    <t>Retained earnings</t>
  </si>
  <si>
    <t>Total stockholders' equity</t>
  </si>
  <si>
    <t>Total liabilities and stockholders' equity</t>
  </si>
  <si>
    <t>Condensed Consolidated Balance Sheets (Unaudited) (Parentheticals) - USD ($)</t>
  </si>
  <si>
    <t>Fixed maturities, amortized cost</t>
  </si>
  <si>
    <t>Equity securities, cost</t>
  </si>
  <si>
    <t>Common stock, shares issued (in Shares)</t>
  </si>
  <si>
    <t>Condensed Consolidated Income Statements (Unaudited) - USD ($)</t>
  </si>
  <si>
    <t>Mar. 31, 2015</t>
  </si>
  <si>
    <t>REVENUE</t>
  </si>
  <si>
    <t>Premiums and other considerations</t>
  </si>
  <si>
    <t>Premiums ceded</t>
  </si>
  <si>
    <t>Net premiums</t>
  </si>
  <si>
    <t>Investment income, net of expenses</t>
  </si>
  <si>
    <t>Net realized gains on investments</t>
  </si>
  <si>
    <t>Other income</t>
  </si>
  <si>
    <t>Total revenue</t>
  </si>
  <si>
    <t>BENEFITS AND EXPENSES</t>
  </si>
  <si>
    <t>Death and other benefits</t>
  </si>
  <si>
    <t>Guaranteed annual endowments</t>
  </si>
  <si>
    <t>Dividends to policyholders</t>
  </si>
  <si>
    <t>Increase in benefit reserves and unearned premiums</t>
  </si>
  <si>
    <t>Acquisition costs deferred</t>
  </si>
  <si>
    <t>Amortization of deferred acquisition costs</t>
  </si>
  <si>
    <t>Commissions</t>
  </si>
  <si>
    <t>Other general and administrative expenses</t>
  </si>
  <si>
    <t>Total benefits and expenses</t>
  </si>
  <si>
    <t>INCOME (LOSS) BEFORE FEDERAL</t>
  </si>
  <si>
    <t>INCOME TAXES</t>
  </si>
  <si>
    <t>Current</t>
  </si>
  <si>
    <t>Deferred</t>
  </si>
  <si>
    <t>Total federal income taxes</t>
  </si>
  <si>
    <t>NET INCOME (LOSS)</t>
  </si>
  <si>
    <t>BASIC AND DILUTED NET INCOME (LOSS)</t>
  </si>
  <si>
    <t>PER SHARE (in Dollars per share)</t>
  </si>
  <si>
    <t>DIVIDENDS PER SHARE (in Dollars per share)</t>
  </si>
  <si>
    <t>Condensed Consolidated Statements of Comprehensive Income (Unaudited) - USD ($)</t>
  </si>
  <si>
    <t>Change in net unrealized gains on available-for-sale securities:</t>
  </si>
  <si>
    <t>Unrealized holding gains arising during period</t>
  </si>
  <si>
    <t>Reclassification adjustment for gains included in income</t>
  </si>
  <si>
    <t>[1]</t>
  </si>
  <si>
    <t>Adjustment for effects of deferred acquisition costs</t>
  </si>
  <si>
    <t>Net unrealized gains on investments</t>
  </si>
  <si>
    <t>Change in defined benefit pension plan:</t>
  </si>
  <si>
    <t>Amortization of actuarial net loss in net periodic pension cost</t>
  </si>
  <si>
    <t>[2]</t>
  </si>
  <si>
    <t>Other comprehensive income before income taxes</t>
  </si>
  <si>
    <t>Income tax expense</t>
  </si>
  <si>
    <t>OTHER COMPREHENSIVE INCOME,</t>
  </si>
  <si>
    <t>NET OF TAXES</t>
  </si>
  <si>
    <t>COMPREHENSIVE INCOME</t>
  </si>
  <si>
    <t>These items appear within net realized gains on investments in the consolidated income statements.</t>
  </si>
  <si>
    <t>These items are included in the computation of net periodic pension cost (see Note 10).</t>
  </si>
  <si>
    <t>Condensed Consolidated Statements of Stockholders' Equity (Unaudited) - USD ($)</t>
  </si>
  <si>
    <t>Common Stock [Member]</t>
  </si>
  <si>
    <t>Additional Paid-in Capital [Member]</t>
  </si>
  <si>
    <t>AOCI Attributable to Parent [Member]</t>
  </si>
  <si>
    <t>Retained Earnings [Member]</t>
  </si>
  <si>
    <t>Total</t>
  </si>
  <si>
    <t>Balance at Dec. 31, 2014</t>
  </si>
  <si>
    <t>Net income (loss)</t>
  </si>
  <si>
    <t>Other comprehensive income, net</t>
  </si>
  <si>
    <t>Cash dividends</t>
  </si>
  <si>
    <t>Balance at Mar. 31, 2015</t>
  </si>
  <si>
    <t>Balance at Dec. 31, 2015</t>
  </si>
  <si>
    <t>Balance at Mar. 31, 2016</t>
  </si>
  <si>
    <t>Condensed Consolidated Statements of Cash Flows (Unaudited) - USD ($)</t>
  </si>
  <si>
    <t>NET CASH PROVIDED BY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ayments of state-guaranteed receivables</t>
  </si>
  <si>
    <t>Purchases of convertible options</t>
  </si>
  <si>
    <t>Net change in payable (receivable) for securities</t>
  </si>
  <si>
    <t>Net reductions (additions) of other investments</t>
  </si>
  <si>
    <t>Net additions to property and equipment</t>
  </si>
  <si>
    <t>NET CASH PROVIDED BY INVESTING ACTIVITIES</t>
  </si>
  <si>
    <t>FINANCING ACTIVITIES</t>
  </si>
  <si>
    <t>Policyholder account deposits</t>
  </si>
  <si>
    <t>Policyholder account withdrawals</t>
  </si>
  <si>
    <t>Payments on notes payable</t>
  </si>
  <si>
    <t>Proceeds from notes payable</t>
  </si>
  <si>
    <t>NET CASH USED IN FINANCING ACTIVITIES</t>
  </si>
  <si>
    <t>INCREASE IN CASH AND CASH EQUIVALENTS</t>
  </si>
  <si>
    <t>Cash and cash equivalents at beginning of period</t>
  </si>
  <si>
    <t>CASH AND CASH EQUIVALENTS AT END OF PERIOD</t>
  </si>
  <si>
    <t>Note 1 - Nature of Operations</t>
  </si>
  <si>
    <t>Disclosure Text Block [Abstract]</t>
  </si>
  <si>
    <t>Nature of Operations [Text Block]</t>
  </si>
  <si>
    <t>NOTE 1 - Nature of Operations 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f Investors Heritage Capital’s consolidated revenue is generated by Investors Heritage Life. Our principal operations involve the sale and administration of various insurance and annuity products, including, but not limited to, participating and non-participating whole life, limited pay life, universal life, annuity contracts, credit life, credit accident and health and group insurance policies. The principal markets for the Company’s products are in Kentucky, North Carolina, Georgia, Indiana, Michigan, Ohio, Pennsylvania, South Carolina, Tennessee, Texas and Virginia.</t>
  </si>
  <si>
    <t>Note 2 - Basis of Presentation</t>
  </si>
  <si>
    <t>Organization, Consolidation and Presentation of Financial Statements Disclosure [Text Block]</t>
  </si>
  <si>
    <t>NOTE 2 - Basis of Presentation The accompanying unaudited condens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quarter ended March 31, 2016 are not necessarily indicative of the results that may be expected for the year ending December 31, 2016. For further information, refer to the consolidated financial statements and footnotes thereto for the year ended December 31, 2015, as included in our Annual Report on Form 10-K.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Management has evaluated all events subsequent to March 31, 2016 through the date that these financial statements have been issued.</t>
  </si>
  <si>
    <t>Note 3 - New Accounting Pronouncements</t>
  </si>
  <si>
    <t>New Accounting Pronouncements and Changes in Accounting Principles [Abstract]</t>
  </si>
  <si>
    <t>New Accounting Pronouncements and Changes in Accounting Principles [Text Block]</t>
  </si>
  <si>
    <t>NOTE 3 – New Accounting Pronouncements All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 Refer to the footnotes to the consolidated financial statements for the year ended December 31, 2015, as included in our Annual Report on Form 10-K, for previously issued standards that have not yet been adopted that are considered applicable to the Company’s current operations.</t>
  </si>
  <si>
    <t>Note 4 - Investments</t>
  </si>
  <si>
    <t>Investments, Debt and Equity Securities [Abstract]</t>
  </si>
  <si>
    <t>Investments in Debt and Marketable Equity Securities (and Certain Trading Assets) Disclosure [Text Block]</t>
  </si>
  <si>
    <t xml:space="preserve">NOTE 4 – Investments Investments in available-for-sale securities are summarized as follows:
Gross Gross
March 31, 2016 Amortized Unrealized Unrealized Fair
Cost Gains Losses Value
Fixed maturity securities:
U.S. government obligations $ 23,019,613 $ 1,194,824 $ - $ 24,214,437
States and political subdivisions 36,236,423 5,556,512 203,112 41,589,823
Corporate 225,171,081 13,518,854 3,297,725 235,392,210
Foreign 60,742,673 2,386,203 2,433,014 60,695,862
Asset-backed securities 143,552 - 924 142,628
Mortgage-backed securities (MBS):
Commercial MBS 6,815,524 398,116 - 7,213,640
Residential MBS 35,932,747 2,283,096 - 38,215,843
Corporate redeemable preferred stock 932,150 54,175 6,832 979,493
Total fixed maturity securities 388,993,763 25,391,780 5,941,607 408,443,936
Equity securities:
U.S. agencies 707,900 - - 707,900
Mutual funds 318,284 21,036 - 339,320
Corporate common stock 6,426,482 1,097,089 648,291 6,875,280
Total equity securities 7,452,666 1,118,125 648,291 7,922,500
Total $ 396,446,429 $ 26,509,905 $ 6,589,898 $ 416,366,436
Gross Gross
December 31, 2015 Amortized Unrealized Unrealized Fair
Cost Gains Losses Value
Fixed maturity securities:
U.S. government obligations $ 23,373,714 $ 642,038 $ - $ 24,015,752
States and political subdivisions 36,830,198 4,511,826 136,585 41,205,439
Corporate 229,425,035 10,338,999 4,587,896 235,176,138
Foreign 65,010,084 1,731,076 4,682,638 62,058,522
Asset-backed securities 143,552 457 - 144,009
Mortgage-backed securities (MBS):
Commercial MBS 6,830,520 148,314 15,592 6,963,242
Residential MBS 37,200,599 1,776,233 62,255 38,914,577
Corporate redeemable preferred stock 711,915 - 42,787 669,128
Total fixed maturity securities 399,525,617 19,148,943 9,527,753 409,146,807
Equity securities:
U.S. agencies 707,900 - - 707,900
Mutual funds 318,284 - 14,253 304,031
Corporate common stock 6,426,482 702,497 524,121 6,604,858
Total equity securities 7,452,666 702,497 538,374 7,616,789
Total $ 406,978,283 $ 19,851,440 $ 10,066,127 $ 416,763,596 The following table summarizes, for all securities in an unrealized loss position as of the balance sheet dates, the estimated fair value, pre-tax gross unrealized loss and number of securities by length of time that those securities have been continuously in an unrealized loss position.
March 31, 2016 December 31, 2015
Gross Number Gross Number
Estimated Unrealized of Estimated Unrealized of
Fair Value Loss Securities Fair Value Loss Securities
Fixed Maturities:
Less than 12 months:
States and political subdivisions $ 997,580 $ 2,420 1 $ 1,613,415 $ 136,585 2
Corporate 28,148,754 2,257,902 25 55,039,213 3,873,158 52
Foreign 11,222,979 556,908 11 24,154,510 1,418,143 20
Asset-backed securities 142,628 924 1 - - -
Commercial MBS - - - 1,447,694 15,592 2
Residential MBS - - - 3,320,890 62,255 2
Corporate redeemable preferred stock 223,250 6,832 1 669,128 42,787 2
Greater than 12 months:
States and political subdivisions 549,308 200,692 1 - - -
Corporate 7,595,278 1,039,823 6 5,533,581 714,738 4
Foreign 9,497,961 1,876,106 6 6,007,156 3,264,495 4
Total fixed maturities 58,377,738 5,941,607 52 97,785,587 9,527,753 88
Equities:
Less than 12 months:
Mutual funds - - - 304,031 14,253 1
Corporate common stock 1,753,133 457,659 13 2,449,672 473,551 15
Greater than 12 months:
Corporate common stock 314,820 190,632 5 183,960 50,570 3
Total equities 2,067,953 648,291 18 2,937,663 538,374 19
Total $ 60,445,691 $ 6,589,898 70 $ 100,723,250 $ 10,066,127 107 At March 31, 2016, 98.7% of the fixed maturity portfolio had a fair value to amortized cost ratio of greater than 80% and 92.9% of the equity securities portfolio had a fair value to cost ratio of greater than 80%. At December 31, 2015, 97.4% of the fixed maturity portfolio had a fair value to amortized cost ratio of greater than 80%, and 93.4% of the equity securities portfolio had a fair value to cost ratio of greater than 80%. At March 31, 2016 and December 31, 2015, 42.0% and 54.5%, respectively, of the total gross unrealized losses shown above were comprised of fixed maturity securities in the basic industrial sector while 26.9% and 22.6%, respectively, of the gross unrealized losses were comprised of fixed maturity securities in the energy sector, respectively. The majority of these unrealized losses were attributable to credit spread widening across the energy sector and metals/mining subsectors associated with sharp declines in commodity prices. Energy-related companies have been negatively impacted by the rapid decline in oil prices, which has pressured revenues and margins. The metal/mining sub-sector companies are experiencing lower demand for coal, copper, iron ore and other minerals due to the economic slowdown in China in addition to sluggish demand in the United States and Europe and tightening environmental regulation. At March 31, 2016 and December 31, 2015, the unrealized losses associated with our equity securities were primarily attributable to unrealized losses on real estate sector stocks. The increase in unrealized losses is primarily due to equity market conditions rather than credit concerns associated with the positions. The Company’s decision to record an impairment loss is primarily based on whether the security’s fair value is likely to remain significantly below its book value in light of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losses in the consolidated statements of income. Any other-than-temporary impairments on equity securities are recorded in the consolidated statements of income in the periods incurred as the difference between fair value and cost. B ased on our review, the Company experienced no other-than-temporary impairments during the quarters ended March 31, 2016 or 2015. Management believes that the Company will fully recover its cost basis in the securities held at March 31, 2016, and management does not have the intent to sell nor is it more likely than not that the Company will be required to sell such securities until they recover or mature. The temporary impairments shown herein are primarily the result of the current interest rate and economic environment rather than credit factors that would imply other-than-temporary impairment. Net unrealized gains for investments classified as available-for-sale are presented below, net of the effect on deferred income taxes and deferred acquisition costs assuming that the appreciation (depreciation) had been realized.
March 31, December 31,
2016 2015
Net unrealized appreciation on available-for sale securities $ 19,920,007 $ 9,785,313
Adjustment to deferred acquisition costs (507,588 ) (249,401 )
Deferred income taxes (6,600,222 ) (3,242,210 )
Net unrealized appreciation on available-for sale securities $ 12,812,197 $ 6,293,702 The amortized cost and fair value of fixed maturity securities at March 31, 2016, by contractual maturity, are presented below. Expected maturities will differ from contractual maturities because borrowers may have the right to call or prepay obligations with or without call or prepayment penalties.
Available-for-Sale
Amortized Fair
Cost Value
Due in one year or less $ 12,532,658 $ 12,837,385
Due after one year through five years 89,715,721 97,040,194
Due after five years through ten years 175,500,710 177,807,704
Due after ten years 46,750,085 52,584,113
Due at multiple maturity dates 63,562,439 67,195,047
Corporate redeemable preferred stock 932,150 979,493
Total $ 388,993,763 $ 408,443,936 Proceeds from sales and maturities of investments in available-for-sale securities, as well as gross gains and gross losses realized, are presented below.
Quarter Ended March 31,
2016 2015
Proceeds from sales and maturities $ 16,057,134 $ 12,820,020
Gross realized gains 332,897 160,792
Gross realized losses (6,185 ) (1,964 ) The table below shows the change in net unrealized investment gains (losses) and the amount of realized investment gains (losses) on fixed maturities and equity securities in addition to realized investment gains on mortgage loans .
Quarter Ended March 31,
2016 2015
Change in net unrealized investment gains:
Securities available-for-sale:
Fixed maturities $ 9,828,983 $ 4,709,640
Equity securities 305,711 131,084
Net realized investment gains:
Securities available-for-sale:
Fixed maturities $ 326,712 $ 90,859
Equity securities - 67,969 The Company is required to hold assets on deposit for the benefit of policyholders in accordance with statutory rules and regulations. At March 31, 2016 and December 31, 2015, these required deposits had a total fair value of $22,993,666 and $22,899,132, respectively. The Company also engages in commercial and residential mortgage lending. As of March 31, 2016, investments in commercial and residential properties comprised 25.4% and 74.6%, respectively, of the Company’s mortgage portfolio. At December 31, 2015, investments in commercial and residential properties comprised 32.1% and 67.9%, respectively, of the Company’s mortgage portfolio. All commercial mortgage loans as well as residential apartment building loans are either originated in-house or through two mortgage brokers, are secured by first mortgages on the real estate and generally carry personal guarantees by the borrowers. Loan-to-value ratios of 80% or less and debt service coverage from existing cash flows of 115% or higher are generally required. We minimize credit risk in our mortgage loan portfolio through various methods, including stringently underwriting the loan request, maintaining small average loan balances, and reviewing larger mortgage loans on an annual basis. The Company purchases single family residential mortgage loans through the secondary market. Each mortgage loan opportunity is reviewed individually, considering both the value of the underlying property and the credit worthiness of the borrower. We utilize third party servicers to administer these loans. As of March 31, 2016 and December 31, 2015, there were no non-performing loans, loans on nonaccrual status, loans 90 days past due or more, loans in process of foreclosure, or restructured loans. The Company experienced no mortgage loan defaults during the quarters ended March 31, 2016 and 2015. The Company’s investments in mortgage loans, by state, are as follows:
March 31, December 31,
2016 2015
Illinois $ 5,916,475 $ 6,046,408
Texas 5,712,324 5,694,612
California 5,404,118 3,366,434
Florida 5,322,823 3,906,034
Kentucky 3,173,093 3,241,793
Georgia 3,071,684 2,671,788
Missouri 1,953,893 1,342,845
Ohio 1,663,000 1,692,354
Arizona 1,441,197 774,060
New Jersey 1,308,774 247,723
Colorado 869,027 222,364
Tennessee 867,127 895,607
North Carolina 769,680 353,275
Indiana 755,340 759,139
Nevada 483,937 373,359
Utah 480,203 77,939
West Virginia 404,849 412,250
Pennsylvania 365,800 370,323
South Carolina 217,165 225,881
Massachusetts 197,608 205,469
Idaho 155,084 159,073
Kansas 135,157 135,401
Virginia 128,541 -
Total $ 40,796,899 $ 33,174,131 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The state-guaranteed receivables are carried at their amortized cost basis on the balance sheet. At March 31, 2016 , the amortized cost and estimated fair value of state-guaranteed receivables, by contractual maturity, are summarized as follows:
Amortized Fair
Cost Value
Due in one year or less $ 766,219 $ 779,996
Due after one year through five years 2,632,142 2,911,583
Due after five years through ten years 2,958,993 3,729,737
Due after ten years 1,173,888 1,697,959
Total $ 7,531,242 $ 9,119,275 The amortized cost of state-guaranteed receivables, by state, is summarized as follows:
March 31, December 31,
2016 2015
New York $ 3,377,576 $ 3,496,115
Massachusetts 1,976,138 1,991,601
Georgia 1,410,681 1,432,022
Pennsylvania 300,174 294,968
Texas 248,304 243,939
California 163,104 180,143
Ohio 55,265 54,171
Total $ 7,531,242 $ 7,692,959 During the third quarter of 2015, the Company began purchasing investments in convertible fixed maturity securities. Convertible securities feature an option allowing for a portion of the security to be converted into an equity position of the underlying issuer in exchange for a lower coupon rate. In accordance with FASB accounting guidance, this convertible feature must be bifurcated and reported separately on the balance sheet at fair value, with adjustments in fair value recognized in the income statement. Accordingly, the convertible options within our portfolio are reported as investments in convertible options on the balance sheet, and the mark-to-market adjustment associated with the changes in fair value of the convertible options are reported as gains (losses) on investments in convertible options as a component of net investment income. As of March 31, 2016 and December 31, 2015, the total fair value of our investments in convertible options was $807,001 and $957,405, respectively. For the quarter ended March 31, 2016, we recognized a loss on our investments in convertible options of $181,420 relative to the mark-to-market adjustment. Major categories of net investment income are summarized as follows:
Quarter Ended March 31,
2016 2015
Fixed maturities $ 4,926,361 $ 4,637,808
Equity securities 67,289 63,291
Mortgage loans on real estate 589,912 558,396
Policy loans 121,310 118,740
State-guaranteed receivables 136,542 140,675
Loss on investments in convertible options (181,420 ) -
Other 53,685 60,652
Gross investment income 5,713,679 5,579,562
Investment expenses 258,012 355,750
Net investment income $ 5,455,667 $ 5,223,812 </t>
  </si>
  <si>
    <t>Note 5 - Fair Values of Financial Instruments</t>
  </si>
  <si>
    <t>Fair Value Disclosures [Abstract]</t>
  </si>
  <si>
    <t>Fair Value Disclosures [Text Block]</t>
  </si>
  <si>
    <t>NOTE 5 – Fair Values of Financial Instruments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The Company holds fixed maturities and equity securities that are measured and reported at fair market value on the balance sheet. The Company is also required to disclose fair value estimates for other financial instruments not required to be carried at market value on the balance sheet.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Valuation of Investments Reported at Fair Value in Financial Statements The Company’s Level 1 investments include equity securities that are traded in an active exchange market, as well as one U.S. agency equity security whose value is set by government statute. The Company’s Level 2 investments include fixed maturities with quoted prices that are traded less frequently than exchange-traded instruments or instruments whose value is determined using a pricing model with inputs that are observable in the market or can be derived principally from or corroborated by observable market data. This category generally includes the majority of our fixed maturities, where fair values are obtained from a nationally recognized, third-party pricing service as well as our investments in convertible options. These options are bifurcated from the underlying fixed maturity investments and are also valued using observable market data. The Company’s Level 3 investments include financial instruments whose value cannot be obtained through a pricing service and must be determined using pricing models, discounted cash flow methodologies, or similar techniques, as well as instruments for which the determination of fair value requires significant management judgment or estimation. This category currently includes one private equity investment where independent pricing inputs were not able to be obtained. For fixed maturities that may fall within this level, the Company utilizes the assistance of its third-party investment advisor to estimate the fair value based on non-binding broker quotes and internal models using unobservable assumptions about market participants. For the private equity investment, the Company establishes fair value based on the most recent trading activity as well as a review of the underlying financial statements of the entity. The following table presents the Company’s fair value hierarchy for those financial instruments measured and reported at fair value on a recurring basis.
March 31, 2016
Level 1 Level 2 Level 3 Total
Fixed maturities:
U.S. government obligations $ - $ 24,214,437 $ - $ 24,214,437
States and political subdivisions - 41,589,823 - 41,589,823
Corporate - 235,392,210 - 235,392,210
Foreign - 60,695,862 - 60,695,862
Asset-backed securities - 142,628 - 142,628
Mortgage-backed securities:
Commercial MBS - 7,213,640 - 7,213,640
Residential MBS - 38,215,843 - 38,215,843
Corporate redeemable preferred stock - 979,493 - 979,493
Total fixed maturities $ - $ 408,443,936 $ - $ 408,443,936
Equity securities:
U.S. agencies $ 707,900 $ - $ - $ 707,900
Mutual funds 339,320 - - 339,320
Corporate common stock 6,427,280 - 448,000 6,875,280
Total equity securities $ 7,474,500 $ - $ 448,000 $ 7,922,500
Investments in convertible options $ - $ 807,001 $ - $ 807,001
December 31, 2015
Level 1 Level 2 Level 3 Total
Fixed maturities:
U.S. government obligations $ - $ 24,015,752 $ - $ 24,015,752
States and political subdivisions - 41,205,439 - 41,205,439
Corporate - 235,176,138 - 235,176,138
Foreign - 62,058,522 - 62,058,522
Asset-backed securities - 144,009 - 144,009
Mortgage-backed securities:
Commercial MBS - 6,963,242 - 6,963,242
Residential MBS - 38,914,577 - 38,914,577
Corporate redeemable preferred stock - 669,128 - 669,128
Total fixed maturities $ - $ 409,146,807 $ - $ 409,146,807
Equity securities:
U.S. agencies $ 707,900 $ - $ - $ 707,900
Mutual funds 304,031 - - 304,031
Corporate common stock 6,252,858 - 352,000 6,604,858
Total equity securities $ 7,264,789 $ - $ 352,000 $ 7,616,789
Investments in convertible options $ - $ 957,405 $ - $ 957,405 The following table provides a summary of changes in fair value of our Level 3 financial instruments reported at fair value.
Quarter Ended March 31,
2016 2015
Corporate common stock:
Beginning balance $ 352,000 $ 384,000
Transfers into Level 3 - -
Transfers out of Level 3 - -
Purchases - -
Sales - -
Total gains or losses:
Included in earnings - -
Included in other comprehensive income 96,000 (32,000 )
Ending balance $ 448,000 $ 352,000 The Company experienced no transfers between Level 1 and Level 2 during the quarters ended March 31, 2016 or 2015. The Company experienced no transfers between Level 2 and Level 3 during the quarters ended March 31, 2016 or 2015. Transfers in and/or out of Level 3 are primarily attributable to changes in the availability of market observable information and re-evaluation of the observability of pricing inputs. The unrealized gains (losses) on Level 3 investments are recorded as a component of accumulated other comprehensive income (loss), net of tax, in accordance with required accounting for our available-for-sale portfolio. Financial Instruments Disclosed, but not Carried, at Fair Value The following disclosure presents the carrying values and estimated fair values of the Company’s financial instruments disclosed, but not carried, at fair value and the level within the fair value hierarchy at which such assets and liabilities are measured on a recurring basis . The fair values for insurance contracts other than investment-type contracts are not required to be disclosed.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March 31, 2016
Carrying Fair
Amount Value Level 1 Level 2 Level 3
Assets:
Mortgage loans on real estate:
Commercial $ 10,376,044 $ 10,768,460 $ - $ - $ 10,768,460
Residential 30,420,855 32,981,073 - - 32,981,073
Policy loans 6,609,836 6,609,836 - - 6,609,836
State-guaranteed receivables 7,531,242 9,119,275 - 9,119,275 -
Other invested assets 2,360,878 2,360,878 - - 2,360,878
Cash and cash equivalents 9,342,059 9,342,059 9,342,059 - -
Accrued investment income 4,445,504 4,445,504 - - 4,445,504
Cash value of company-owned life insurance 13,277,374 13,277,374 - - 13,277,374
Liabilities:
Policyholder deposits (Investment-type contracts) 52,565,115 55,780,331 - - 55,780,331
Policy claims 2,555,745 2,555,745 - - 2,555,745
Obligations under capital leases 295,502 295,502 - - 295,502
Notes payable 1,441,190 1,441,190 - - 1,441,190
December 31, 2015
Carrying Fair
Amount Value Level 1 Level 2 Level 3
Assets:
Mortgage loans on real estate:
Commercial $ 10,655,107 $ 11,080,145 $ - $ - $ 11,080,145
Residential 22,519,024 24,679,435 - - 24,679,435
Policy loans 6,702,911 6,702,911 - - 6,702,911
State-guaranteed receivables 7,692,959 9,094,934 - 9,094,934 -
Other invested assets 2,379,451 2,379,451 - - 2,379,451
Cash and cash equivalents 3,619,663 3,619,663 3,619,663 - -
Accrued investment income 5,149,612 5,149,612 - - 5,149,612
Cash value of company-owned life insurance 13,191,773 13,191,773 - - 13,191,773
Liabilities:
Policyholder deposits (Investment-type contracts) 52,694,746 53,880,242 - - 53,880,242
Policy claims 2,584,088 2,584,088 - - 2,584,088
Obligations under capital leases 377,259 377,259 - - 377,259
Notes payable 1,433,448 1,433,448 - - 1,433,448 The following methods and assumptions were used in estimating the fair value disclosures for financial instruments in the accompanying financial statements and notes thereto: Mortgage loans on real estate: State-guaranteed receivables: Cash and cash equivalents: Cash value of company-owned life insurance: Investment-type contracts: Notes payable: Policy loans, other invested assets, accrued investment income, policy claims and obligations under capital leases:</t>
  </si>
  <si>
    <t>Note 6 - Earnings per Share</t>
  </si>
  <si>
    <t>Earnings Per Share [Abstract]</t>
  </si>
  <si>
    <t>Earnings Per Share [Text Block]</t>
  </si>
  <si>
    <t>NOTE 6 - Earnings per Share Earnings per share of common stock were computed based on the weighted average number of common shares outstanding during each period. The weighted average number of shares outstanding for the quarters ended March 31, 2016 and 2015 were 1,117,647 and 1,123,980, respectively.</t>
  </si>
  <si>
    <t>Note 7 - Segment Data</t>
  </si>
  <si>
    <t>Segment Reporting [Abstract]</t>
  </si>
  <si>
    <t>Segment Reporting Disclosure [Text Block]</t>
  </si>
  <si>
    <t>NOTE 7 - Segment Data The Company operates in four segments as shown in the following table. All segments include both individual and group insurance. Identifiable revenues, expenses and assets are assigned directly to the applicable segment. Net investment income, realized gains and losses, and invested assets are generally allocated to the insurance and the corporate segments in proportion to policy liabilities and stockholders' equity, respectively. Certain assets, such as property and equipment and leased property under capital leases, are allocated between the administrative and financial services segment and the corporate and other segment. Investors Heritage Financial revenue and income associated with credit administrative services is assigned to the administrative and financial services segment, along with fees relative to third party administrative services. Any remaining revenue and income is assigned to the corporate and other segment. Results for the parent company, Investors Heritage Printing, At Need Funding and Heritage Funding, after elimination of intercompany amounts, are allocated to the corporate and other segment.
Quarter Ended March 31,
2016 2015
Revenue:
Preneed and burial products $ 12,757,180 $ 12,131,407
Traditional and universal life products 2,796,393 4,442,464
Administrative and financial services 327,207 302,094
Corporate and other 21,376 219,797
Total revenue $ 15,902,156 $ 17,095,762
Pre-tax income (loss) from operations:
Preneed and burial products $ 220,847 $ (246,848 )
Traditional and universal life products 211,171 71,578
Administrative and financial services 62,437 57,586
Corporate and other (179,454 ) 20,955
Total pre-tax income (loss) $ 315,001 $ (96,729 )</t>
  </si>
  <si>
    <t>Note 8 - Federal Income Taxes</t>
  </si>
  <si>
    <t>Income Tax Disclosure [Abstract]</t>
  </si>
  <si>
    <t>Income Tax Disclosure [Text Block]</t>
  </si>
  <si>
    <t>NOTE 8 – Federal Income Taxes The provision for federal income taxes is based on the estimated effective annual tax rate. Deferred taxes reflect the net tax effects of temporary differences between the carrying amounts of assets and liabilities for financial reporting purposes and the amounts used for income tax purposes. Income before federal income taxes differs from taxable income principally due to the dividends-received deduction; the 404(k) dividend deduction; the small life insurance company tax deduction; nondeductible travel and entertainment expenses; and non-taxable effects of company-owned life insurance premiums, cash value growth, and death benefit proceeds. We file U.S. federal income tax returns and income tax returns in various state jurisdictions. Our 2012 through 2015 U.S. federal tax years remain subject to income tax examination by tax authorities. We have no known uncertain tax benefits within our provision for income taxes. In addition, we do not believe the Company will be subject to any penalties or interest relative to any open tax years and, therefore, have not accrued any such amounts. However, should such a circumstance arise, it is our policy to classify any interest and penalties (if applicable) as income tax expense in the consolidated financial statements.</t>
  </si>
  <si>
    <t>Note 9 - Other Comprehensive Income (Loss)</t>
  </si>
  <si>
    <t>Comprehensive Income (Loss) Note [Text Block]</t>
  </si>
  <si>
    <t>NOTE 9 – Other Comprehensive Income (Loss) The following tables present the pretax components of the Company’s other comprehensive income (loss), and the related income tax expense (benefit) for each component.
Quarter Ended March 31, 2016
Income Tax
Expense
Pretax (Benefit) Net of Tax
Other comprehensive income:
Change in net unrealized gains on available-for-sale securities:
Unrealized holding gains arising during period $ 10,461,406 $ 3,556,878 $ 6,904,528
Reclassification adjustment for gains included in income (326,712 ) (111,082 ) (215,630 )
Adjustment for effect of deferred acquisition costs (258,187 ) (87,784 ) (170,403 )
Net unrealized gains on investments 9,876,507 3,358,012 6,518,495
Change in defined benefit pension plan:
Amortization of actuarial net loss in net periodic pension cost 184,293 62,659 121,634
Total other comprehensive income $ 10,060,800 $ 3,420,671 $ 6,640,129
Quarter Ended March 31, 2015
Income Tax
Expense
Pretax (Benefit) Net of Tax
Other comprehensive income:
Change in net unrealized gains on available-for-sale securities:
Unrealized holding gains arising during period $ 4,999,552 $ 1,679,372 $ 3,320,180
Reclassification adjustment for gains included in income (158,828 ) (33,526 ) (125,302 )
Adjustment for effect of deferred acquisition costs (119,053 ) (40,478 ) (78,575 )
Net unrealized gains on investments 4,721,671 1,605,368 3,116,303
Change in defined benefit pension plan:
Amortization of actuarial net loss in net periodic pension cost 190,558 64,790 125,768
Total other comprehensive income $ 4,912,229 $ 1,670,158 $ 3,242,071 Realized gains and losses on the sales of investments are determined based upon the specific identification method and include provisions for other-than-temporary impairments where appropriate. The change in the components of the Company’s accumulated other comprehensive income, net of tax, are as follows:
Unrealized Gains Defined Accumulated
(Losses) on Benefit Other
Available-For-Sale Pension Comprehensive
Securities Plan Income
For the quarter ended March 31, 2016:
Beginning balance $ 6,293,702 $ (5,536,541 ) $ 757,161
Other comprehensive income before reclassifications 6,734,125 - 6,734,125
Amounts reclassified from accumulated other comprehensive income (215,630 ) 121,634 (93,996 )
Net current period other comprehensive income 6,518,495 121,634 6,640,129
Ending balance $ 12,812,197 $ (5,414,907 ) $ 7,397,290
For the quarter ended March 31, 2015:
Beginning balance $ 17,743,407 $ (5,039,088 ) $ 12,704,319
Other comprehensive income before reclassifications 3,241,605 - 3,241,605
Amounts reclassified from accumulated other comprehensive income (125,302 ) 125,768 466
Net current period other comprehensive income 3,116,303 125,768 3,242,071
Ending balance $ 20,859,710 $ (4,913,320 ) $ 15,946,390 The following table presents the pretax and the related income tax components of the amounts reclassified from the Company’s accumulated other comprehensive income to the Company’s consolidated statement of income.
Quarter Ended March 31,
Reclassification Adjustments 2016 2015
Unrealized gains on available-for-sale securities:
Realized gains on sale of securities (a) $ 326,712 $ 158,828
Income tax expense (c) (111,082 ) (33,526 )
Net of tax 215,630 125,302
Defined benefit pension plan:
Amortization of actuarial net loss (b) (184,293 ) (190,558 )
Income tax benefit (c) 62,659 64,790
Net of tax (121,634 ) (125,768 )
Total reclassifications for the period $ 93,996 $ (466 )
(a) These items appear within net realized gains on investments in the consolidated income statements.
(b) These items are included in the computation of net periodic pension cost (see Note 10).
(c) These items appear within federal income taxes in the consolidated income statements.</t>
  </si>
  <si>
    <t>Note 10 - Employee Benefit Plans</t>
  </si>
  <si>
    <t>Compensation and Retirement Disclosure [Abstract]</t>
  </si>
  <si>
    <t>Pension and Other Postretirement Benefits Disclosure [Text Block]</t>
  </si>
  <si>
    <t>NOTE 10 – Employee Benefit Plans Investors Heritage Capital Corporation sponsors a noncontributory defined benefit pension plan, which was frozen in 2012 with respect to new benefit accruals. Participants in the plan at the time it was frozen may still continue to earn vesting credit towards their pension plan benefit. The following table provides the components of our net periodic benefit cost:
Quarter Ended March 31,
2016 2015
Service cost $ - $ -
Interest cost 247,610 222,566
Expected return on plan assets (275,503 ) (293,069 )
Recognized actuarial net loss 184,293 190,558
Net periodic pension cost $ 156,400 $ 120,055 We previously disclosed in our financial statements for the year ended December 31, 2015 that the Company expected to contribute $300,000 to our defined benefit pension plan during 2016. As of March 31, 2016, the Company had contributed $75,000 to the plan.</t>
  </si>
  <si>
    <t>Note 4 - Investments (Tables)</t>
  </si>
  <si>
    <t>Schedule of Available-for-sale Securities Reconciliation [Table Text Block]</t>
  </si>
  <si>
    <t xml:space="preserve">Gross Gross
March 31, 2016 Amortized Unrealized Unrealized Fair
Cost Gains Losses Value
Fixed maturity securities:
U.S. government obligations $ 23,019,613 $ 1,194,824 $ - $ 24,214,437
States and political subdivisions 36,236,423 5,556,512 203,112 41,589,823
Corporate 225,171,081 13,518,854 3,297,725 235,392,210
Foreign 60,742,673 2,386,203 2,433,014 60,695,862
Asset-backed securities 143,552 - 924 142,628
Mortgage-backed securities (MBS):
Commercial MBS 6,815,524 398,116 - 7,213,640
Residential MBS 35,932,747 2,283,096 - 38,215,843
Corporate redeemable preferred stock 932,150 54,175 6,832 979,493
Total fixed maturity securities 388,993,763 25,391,780 5,941,607 408,443,936
Equity securities:
U.S. agencies 707,900 - - 707,900
Mutual funds 318,284 21,036 - 339,320
Corporate common stock 6,426,482 1,097,089 648,291 6,875,280
Total equity securities 7,452,666 1,118,125 648,291 7,922,500
Total $ 396,446,429 $ 26,509,905 $ 6,589,898 $ 416,366,436
Gross Gross
December 31, 2015 Amortized Unrealized Unrealized Fair
Cost Gains Losses Value
Fixed maturity securities:
U.S. government obligations $ 23,373,714 $ 642,038 $ - $ 24,015,752
States and political subdivisions 36,830,198 4,511,826 136,585 41,205,439
Corporate 229,425,035 10,338,999 4,587,896 235,176,138
Foreign 65,010,084 1,731,076 4,682,638 62,058,522
Asset-backed securities 143,552 457 - 144,009
Mortgage-backed securities (MBS):
Commercial MBS 6,830,520 148,314 15,592 6,963,242
Residential MBS 37,200,599 1,776,233 62,255 38,914,577
Corporate redeemable preferred stock 711,915 - 42,787 669,128
Total fixed maturity securities 399,525,617 19,148,943 9,527,753 409,146,807
Equity securities:
U.S. agencies 707,900 - - 707,900
Mutual funds 318,284 - 14,253 304,031
Corporate common stock 6,426,482 702,497 524,121 6,604,858
Total equity securities 7,452,666 702,497 538,374 7,616,789
Total $ 406,978,283 $ 19,851,440 $ 10,066,127 $ 416,763,596 </t>
  </si>
  <si>
    <t>Schedule of Temporary Impairment Losses, Investments [Table Text Block]</t>
  </si>
  <si>
    <t xml:space="preserve">March 31, 2016 December 31, 2015
Gross Number Gross Number
Estimated Unrealized of Estimated Unrealized of
Fair Value Loss Securities Fair Value Loss Securities
Fixed Maturities:
Less than 12 months:
States and political subdivisions $ 997,580 $ 2,420 1 $ 1,613,415 $ 136,585 2
Corporate 28,148,754 2,257,902 25 55,039,213 3,873,158 52
Foreign 11,222,979 556,908 11 24,154,510 1,418,143 20
Asset-backed securities 142,628 924 1 - - -
Commercial MBS - - - 1,447,694 15,592 2
Residential MBS - - - 3,320,890 62,255 2
Corporate redeemable preferred stock 223,250 6,832 1 669,128 42,787 2
Greater than 12 months:
States and political subdivisions 549,308 200,692 1 - - -
Corporate 7,595,278 1,039,823 6 5,533,581 714,738 4
Foreign 9,497,961 1,876,106 6 6,007,156 3,264,495 4
Total fixed maturities 58,377,738 5,941,607 52 97,785,587 9,527,753 88
Equities:
Less than 12 months:
Mutual funds - - - 304,031 14,253 1
Corporate common stock 1,753,133 457,659 13 2,449,672 473,551 15
Greater than 12 months:
Corporate common stock 314,820 190,632 5 183,960 50,570 3
Total equities 2,067,953 648,291 18 2,937,663 538,374 19
Total $ 60,445,691 $ 6,589,898 70 $ 100,723,250 $ 10,066,127 107 </t>
  </si>
  <si>
    <t>Unrealized Gain (Loss) on Investments [Table Text Block]</t>
  </si>
  <si>
    <t xml:space="preserve">March 31, December 31,
2016 2015
Net unrealized appreciation on available-for sale securities $ 19,920,007 $ 9,785,313
Adjustment to deferred acquisition costs (507,588 ) (249,401 )
Deferred income taxes (6,600,222 ) (3,242,210 )
Net unrealized appreciation on available-for sale securities $ 12,812,197 $ 6,293,702 </t>
  </si>
  <si>
    <t>Investments Classified by Contractual Maturity Date [Table Text Block]</t>
  </si>
  <si>
    <t xml:space="preserve">Available-for-Sale
Amortized Fair
Cost Value
Due in one year or less $ 12,532,658 $ 12,837,385
Due after one year through five years 89,715,721 97,040,194
Due after five years through ten years 175,500,710 177,807,704
Due after ten years 46,750,085 52,584,113
Due at multiple maturity dates 63,562,439 67,195,047
Corporate redeemable preferred stock 932,150 979,493
Total $ 388,993,763 $ 408,443,936 </t>
  </si>
  <si>
    <t>Realized Gain (Loss) on Investments [Table Text Block]</t>
  </si>
  <si>
    <t>Quarter Ended March 31,
2016 2015
Proceeds from sales and maturities $ 16,057,134 $ 12,820,020
Gross realized gains 332,897 160,792
Gross realized losses (6,185 ) (1,964 )</t>
  </si>
  <si>
    <t>Realized and Unrealized Gains (Losses) on Investments [Table Text Block]</t>
  </si>
  <si>
    <t xml:space="preserve">Quarter Ended March 31,
2016 2015
Change in net unrealized investment gains:
Securities available-for-sale:
Fixed maturities $ 9,828,983 $ 4,709,640
Equity securities 305,711 131,084
Net realized investment gains:
Securities available-for-sale:
Fixed maturities $ 326,712 $ 90,859
Equity securities - 67,969 </t>
  </si>
  <si>
    <t>Schedule of Mortgage Loans on Real Estate [Table Text Block]</t>
  </si>
  <si>
    <t xml:space="preserve">March 31, December 31,
2016 2015
Illinois $ 5,916,475 $ 6,046,408
Texas 5,712,324 5,694,612
California 5,404,118 3,366,434
Florida 5,322,823 3,906,034
Kentucky 3,173,093 3,241,793
Georgia 3,071,684 2,671,788
Missouri 1,953,893 1,342,845
Ohio 1,663,000 1,692,354
Arizona 1,441,197 774,060
New Jersey 1,308,774 247,723
Colorado 869,027 222,364
Tennessee 867,127 895,607
North Carolina 769,680 353,275
Indiana 755,340 759,139
Nevada 483,937 373,359
Utah 480,203 77,939
West Virginia 404,849 412,250
Pennsylvania 365,800 370,323
South Carolina 217,165 225,881
Massachusetts 197,608 205,469
Idaho 155,084 159,073
Kansas 135,157 135,401
Virginia 128,541 -
Total $ 40,796,899 $ 33,174,131 </t>
  </si>
  <si>
    <t>State Guaranteed Receivables, Classified by Contractual Maturity Date [Table Text Block]</t>
  </si>
  <si>
    <t xml:space="preserve">Amortized Fair
Cost Value
Due in one year or less $ 766,219 $ 779,996
Due after one year through five years 2,632,142 2,911,583
Due after five years through ten years 2,958,993 3,729,737
Due after ten years 1,173,888 1,697,959
Total $ 7,531,242 $ 9,119,275 </t>
  </si>
  <si>
    <t>Schedule of Payments On State Guaranteed Receivables by State [Table Text Block]</t>
  </si>
  <si>
    <t xml:space="preserve">March 31, December 31,
2016 2015
New York $ 3,377,576 $ 3,496,115
Massachusetts 1,976,138 1,991,601
Georgia 1,410,681 1,432,022
Pennsylvania 300,174 294,968
Texas 248,304 243,939
California 163,104 180,143
Ohio 55,265 54,171
Total $ 7,531,242 $ 7,692,959 </t>
  </si>
  <si>
    <t>Investment Income [Table Text Block]</t>
  </si>
  <si>
    <t xml:space="preserve">Quarter Ended March 31,
2016 2015
Fixed maturities $ 4,926,361 $ 4,637,808
Equity securities 67,289 63,291
Mortgage loans on real estate 589,912 558,396
Policy loans 121,310 118,740
State-guaranteed receivables 136,542 140,675
Loss on investments in convertible options (181,420 ) -
Other 53,685 60,652
Gross investment income 5,713,679 5,579,562
Investment expenses 258,012 355,750
Net investment income $ 5,455,667 $ 5,223,812 </t>
  </si>
  <si>
    <t>Note 5 - Fair Values of Financial Instruments (Tables)</t>
  </si>
  <si>
    <t>Fair Value, Assets Measured on Recurring Basis [Table Text Block]</t>
  </si>
  <si>
    <t xml:space="preserve">March 31, 2016
Level 1 Level 2 Level 3 Total
Fixed maturities:
U.S. government obligations $ - $ 24,214,437 $ - $ 24,214,437
States and political subdivisions - 41,589,823 - 41,589,823
Corporate - 235,392,210 - 235,392,210
Foreign - 60,695,862 - 60,695,862
Asset-backed securities - 142,628 - 142,628
Mortgage-backed securities:
Commercial MBS - 7,213,640 - 7,213,640
Residential MBS - 38,215,843 - 38,215,843
Corporate redeemable preferred stock - 979,493 - 979,493
Total fixed maturities $ - $ 408,443,936 $ - $ 408,443,936
Equity securities:
U.S. agencies $ 707,900 $ - $ - $ 707,900
Mutual funds 339,320 - - 339,320
Corporate common stock 6,427,280 - 448,000 6,875,280
Total equity securities $ 7,474,500 $ - $ 448,000 $ 7,922,500
Investments in convertible options $ - $ 807,001 $ - $ 807,001
December 31, 2015
Level 1 Level 2 Level 3 Total
Fixed maturities:
U.S. government obligations $ - $ 24,015,752 $ - $ 24,015,752
States and political subdivisions - 41,205,439 - 41,205,439
Corporate - 235,176,138 - 235,176,138
Foreign - 62,058,522 - 62,058,522
Asset-backed securities - 144,009 - 144,009
Mortgage-backed securities:
Commercial MBS - 6,963,242 - 6,963,242
Residential MBS - 38,914,577 - 38,914,577
Corporate redeemable preferred stock - 669,128 - 669,128
Total fixed maturities $ - $ 409,146,807 $ - $ 409,146,807
Equity securities:
U.S. agencies $ 707,900 $ - $ - $ 707,900
Mutual funds 304,031 - - 304,031
Corporate common stock 6,252,858 - 352,000 6,604,858
Total equity securities $ 7,264,789 $ - $ 352,000 $ 7,616,789
Investments in convertible options $ - $ 957,405 $ - $ 957,405 </t>
  </si>
  <si>
    <t>Fair Value, Assets Measured on Recurring Basis, Unobservable Input Reconciliation [Table Text Block]</t>
  </si>
  <si>
    <t xml:space="preserve">Quarter Ended March 31,
2016 2015
Corporate common stock:
Beginning balance $ 352,000 $ 384,000
Transfers into Level 3 - -
Transfers out of Level 3 - -
Purchases - -
Sales - -
Total gains or losses:
Included in earnings - -
Included in other comprehensive income 96,000 (32,000 )
Ending balance $ 448,000 $ 352,000 </t>
  </si>
  <si>
    <t>Fair Value, by Balance Sheet Grouping [Table Text Block]</t>
  </si>
  <si>
    <t xml:space="preserve">March 31, 2016
Carrying Fair
Amount Value Level 1 Level 2 Level 3
Assets:
Mortgage loans on real estate:
Commercial $ 10,376,044 $ 10,768,460 $ - $ - $ 10,768,460
Residential 30,420,855 32,981,073 - - 32,981,073
Policy loans 6,609,836 6,609,836 - - 6,609,836
State-guaranteed receivables 7,531,242 9,119,275 - 9,119,275 -
Other invested assets 2,360,878 2,360,878 - - 2,360,878
Cash and cash equivalents 9,342,059 9,342,059 9,342,059 - -
Accrued investment income 4,445,504 4,445,504 - - 4,445,504
Cash value of company-owned life insurance 13,277,374 13,277,374 - - 13,277,374
Liabilities:
Policyholder deposits (Investment-type contracts) 52,565,115 55,780,331 - - 55,780,331
Policy claims 2,555,745 2,555,745 - - 2,555,745
Obligations under capital leases 295,502 295,502 - - 295,502
Notes payable 1,441,190 1,441,190 - - 1,441,190
December 31, 2015
Carrying Fair
Amount Value Level 1 Level 2 Level 3
Assets:
Mortgage loans on real estate:
Commercial $ 10,655,107 $ 11,080,145 $ - $ - $ 11,080,145
Residential 22,519,024 24,679,435 - - 24,679,435
Policy loans 6,702,911 6,702,911 - - 6,702,911
State-guaranteed receivables 7,692,959 9,094,934 - 9,094,934 -
Other invested assets 2,379,451 2,379,451 - - 2,379,451
Cash and cash equivalents 3,619,663 3,619,663 3,619,663 - -
Accrued investment income 5,149,612 5,149,612 - - 5,149,612
Cash value of company-owned life insurance 13,191,773 13,191,773 - - 13,191,773
Liabilities:
Policyholder deposits (Investment-type contracts) 52,694,746 53,880,242 - - 53,880,242
Policy claims 2,584,088 2,584,088 - - 2,584,088
Obligations under capital leases 377,259 377,259 - - 377,259
Notes payable 1,433,448 1,433,448 - - 1,433,448 </t>
  </si>
  <si>
    <t>Note 7 - Segment Data (Tables)</t>
  </si>
  <si>
    <t>Schedule of Segment Reporting Information, by Segment [Table Text Block]</t>
  </si>
  <si>
    <t>Quarter Ended March 31,
2016 2015
Revenue:
Preneed and burial products $ 12,757,180 $ 12,131,407
Traditional and universal life products 2,796,393 4,442,464
Administrative and financial services 327,207 302,094
Corporate and other 21,376 219,797
Total revenue $ 15,902,156 $ 17,095,762
Pre-tax income (loss) from operations:
Preneed and burial products $ 220,847 $ (246,848 )
Traditional and universal life products 211,171 71,578
Administrative and financial services 62,437 57,586
Corporate and other (179,454 ) 20,955
Total pre-tax income (loss) $ 315,001 $ (96,729 )</t>
  </si>
  <si>
    <t>Note 9 - Other Comprehensive Income (Loss) (Tables)</t>
  </si>
  <si>
    <t>Comprehensive Income (Loss) [Table Text Block]</t>
  </si>
  <si>
    <t xml:space="preserve">Quarter Ended March 31, 2016
Income Tax
Expense
Pretax (Benefit) Net of Tax
Other comprehensive income:
Change in net unrealized gains on available-for-sale securities:
Unrealized holding gains arising during period $ 10,461,406 $ 3,556,878 $ 6,904,528
Reclassification adjustment for gains included in income (326,712 ) (111,082 ) (215,630 )
Adjustment for effect of deferred acquisition costs (258,187 ) (87,784 ) (170,403 )
Net unrealized gains on investments 9,876,507 3,358,012 6,518,495
Change in defined benefit pension plan:
Amortization of actuarial net loss in net periodic pension cost 184,293 62,659 121,634
Total other comprehensive income $ 10,060,800 $ 3,420,671 $ 6,640,129
Quarter Ended March 31, 2015
Income Tax
Expense
Pretax (Benefit) Net of Tax
Other comprehensive income:
Change in net unrealized gains on available-for-sale securities:
Unrealized holding gains arising during period $ 4,999,552 $ 1,679,372 $ 3,320,180
Reclassification adjustment for gains included in income (158,828 ) (33,526 ) (125,302 )
Adjustment for effect of deferred acquisition costs (119,053 ) (40,478 ) (78,575 )
Net unrealized gains on investments 4,721,671 1,605,368 3,116,303
Change in defined benefit pension plan:
Amortization of actuarial net loss in net periodic pension cost 190,558 64,790 125,768
Total other comprehensive income $ 4,912,229 $ 1,670,158 $ 3,242,071 </t>
  </si>
  <si>
    <t>Schedule of Accumulated Other Comprehensive Income (Loss) [Table Text Block]</t>
  </si>
  <si>
    <t xml:space="preserve">Unrealized Gains Defined Accumulated
(Losses) on Benefit Other
Available-For-Sale Pension Comprehensive
Securities Plan Income
For the quarter ended March 31, 2016:
Beginning balance $ 6,293,702 $ (5,536,541 ) $ 757,161
Other comprehensive income before reclassifications 6,734,125 - 6,734,125
Amounts reclassified from accumulated other comprehensive income (215,630 ) 121,634 (93,996 )
Net current period other comprehensive income 6,518,495 121,634 6,640,129
Ending balance $ 12,812,197 $ (5,414,907 ) $ 7,397,290
For the quarter ended March 31, 2015:
Beginning balance $ 17,743,407 $ (5,039,088 ) $ 12,704,319
Other comprehensive income before reclassifications 3,241,605 - 3,241,605
Amounts reclassified from accumulated other comprehensive income (125,302 ) 125,768 466
Net current period other comprehensive income 3,116,303 125,768 3,242,071
Ending balance $ 20,859,710 $ (4,913,320 ) $ 15,946,390 </t>
  </si>
  <si>
    <t>Schedule of Amounts Recognized in Other Comprehensive Income (Loss) [Table Text Block]</t>
  </si>
  <si>
    <t>Quarter Ended March 31,
Reclassification Adjustments 2016 2015
Unrealized gains on available-for-sale securities:
Realized gains on sale of securities (a) $ 326,712 $ 158,828
Income tax expense (c) (111,082 ) (33,526 )
Net of tax 215,630 125,302
Defined benefit pension plan:
Amortization of actuarial net loss (b) (184,293 ) (190,558 )
Income tax benefit (c) 62,659 64,790
Net of tax (121,634 ) (125,768 )
Total reclassifications for the period $ 93,996 $ (466 )</t>
  </si>
  <si>
    <t>Note 10 - Employee Benefit Plans (Tables)</t>
  </si>
  <si>
    <t>Schedule of Defined Benefit Plans Disclosures [Table Text Block]</t>
  </si>
  <si>
    <t xml:space="preserve">Quarter Ended March 31,
2016 2015
Service cost $ - $ -
Interest cost 247,610 222,566
Expected return on plan assets (275,503 ) (293,069 )
Recognized actuarial net loss 184,293 190,558
Net periodic pension cost $ 156,400 $ 120,055 </t>
  </si>
  <si>
    <t>Note 1 - Nature of Operations (Details)</t>
  </si>
  <si>
    <t>Percent of Revenue</t>
  </si>
  <si>
    <t>99.00%</t>
  </si>
  <si>
    <t>Note 4 - Investments (Details) - USD ($)</t>
  </si>
  <si>
    <t>12 Months Ended</t>
  </si>
  <si>
    <t>Note 4 - Investments (Details) [Line Items]</t>
  </si>
  <si>
    <t>Other than Temporary Impairment Losses, Investments, Available-for-sale Securities</t>
  </si>
  <si>
    <t>Restricted Cash and Investments</t>
  </si>
  <si>
    <t>Mortgage Loans, Commercial Percentage</t>
  </si>
  <si>
    <t>25.40%</t>
  </si>
  <si>
    <t>32.10%</t>
  </si>
  <si>
    <t>Mortgage Loans, Residential Percentage</t>
  </si>
  <si>
    <t>74.60%</t>
  </si>
  <si>
    <t>67.90%</t>
  </si>
  <si>
    <t>Maximum Loan to Value Ratio Required</t>
  </si>
  <si>
    <t>80.00%</t>
  </si>
  <si>
    <t>Minimum Debt Service Coverage Required</t>
  </si>
  <si>
    <t>115.00%</t>
  </si>
  <si>
    <t>Mortgage Loans in Process of Foreclosure, Amount 2</t>
  </si>
  <si>
    <t>Mortgage Loans, Modifications, Recorded Investment</t>
  </si>
  <si>
    <t>Mortgage Loan Defaults, Amount</t>
  </si>
  <si>
    <t>Investments in Convertible Options, Fair Value</t>
  </si>
  <si>
    <t>Investments in Convertible Securities, Loss</t>
  </si>
  <si>
    <t>Mortgage Loans, Equal to Greater than 90 Days Past Due [Member]</t>
  </si>
  <si>
    <t>Mortgage Loans on Real Estate, Carrying Amount of Mortgages</t>
  </si>
  <si>
    <t>Nonperforming Financial Instruments [Member]</t>
  </si>
  <si>
    <t>Nonaccrual Status [Member]</t>
  </si>
  <si>
    <t>Fixed Maturities [Member]</t>
  </si>
  <si>
    <t>Percentage of Portfolio Measured</t>
  </si>
  <si>
    <t>98.70%</t>
  </si>
  <si>
    <t>97.40%</t>
  </si>
  <si>
    <t>Minimum Fair Value to Cost Ratio</t>
  </si>
  <si>
    <t>Fixed Maturities [Member] | Basic Industrial Sector [Member]</t>
  </si>
  <si>
    <t>Percent of Portfolio, Gross Unrealized Losses</t>
  </si>
  <si>
    <t>42.00%</t>
  </si>
  <si>
    <t>54.50%</t>
  </si>
  <si>
    <t>Fixed Maturities [Member] | Energy Sector [Member]</t>
  </si>
  <si>
    <t>26.90%</t>
  </si>
  <si>
    <t>22.60%</t>
  </si>
  <si>
    <t>Equity Securities [Member]</t>
  </si>
  <si>
    <t>92.90%</t>
  </si>
  <si>
    <t>93.40%</t>
  </si>
  <si>
    <t>Note 4 - Investments (Details) - Available-for-sale Securities - USD ($)</t>
  </si>
  <si>
    <t>Fixed maturity securities:</t>
  </si>
  <si>
    <t>Fixed maturity securities, amortized cost</t>
  </si>
  <si>
    <t>Fixed maturity securities, gross unrealized gains</t>
  </si>
  <si>
    <t>Fixed maturity securities, gross unrealized losses</t>
  </si>
  <si>
    <t>Fixed maturity securities</t>
  </si>
  <si>
    <t>Equity securities:</t>
  </si>
  <si>
    <t>Equity securities, amortized cost</t>
  </si>
  <si>
    <t>Equity securities, gross unrealized gains</t>
  </si>
  <si>
    <t>Equity securities, gross unrealized losses</t>
  </si>
  <si>
    <t>Equity securities</t>
  </si>
  <si>
    <t>Securities, amortized cost</t>
  </si>
  <si>
    <t>Securities, gross unrealized gains</t>
  </si>
  <si>
    <t>Securities, gross unrealized losses</t>
  </si>
  <si>
    <t>Securities</t>
  </si>
  <si>
    <t>US Government Agencies Debt Securities [Member]</t>
  </si>
  <si>
    <t>US States and Political Subdivisions Debt Securities [Member]</t>
  </si>
  <si>
    <t>Corporate Debt Securities [Member]</t>
  </si>
  <si>
    <t>Foreign [Member]</t>
  </si>
  <si>
    <t>Asset-backed Securities [Member]</t>
  </si>
  <si>
    <t>Commercial Mortgage Backed Securities [Member]</t>
  </si>
  <si>
    <t>Residential Mortgage Backed Securities [Member]</t>
  </si>
  <si>
    <t>Redeemable Preferred Stock [Member]</t>
  </si>
  <si>
    <t>US Agencies [Member]</t>
  </si>
  <si>
    <t>Mutual Funds [Member]</t>
  </si>
  <si>
    <t>Note 4 - Investments (Details) - Securities in a Continuous Unrealized Loss Position</t>
  </si>
  <si>
    <t>Mar. 31, 2016USD ($)</t>
  </si>
  <si>
    <t>Dec. 31, 2015USD ($)</t>
  </si>
  <si>
    <t>Greater than 12 months:</t>
  </si>
  <si>
    <t>Securities in continuous loss position, estimated fair value</t>
  </si>
  <si>
    <t>Securities in continuous loss position, gross unrealized loss</t>
  </si>
  <si>
    <t>Securities in continuous loss position, number of securities</t>
  </si>
  <si>
    <t>Less than 12 months:</t>
  </si>
  <si>
    <t>Securities in continuous loss position, less than 12 months, fair value</t>
  </si>
  <si>
    <t>Securities in continuous loss position, less than 12 months, gross unrealized loss</t>
  </si>
  <si>
    <t>Securities in continuous loss position, less than 12 months,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Debt Securities [Member]</t>
  </si>
  <si>
    <t>Note 4 - Investments (Details) - Net Unrealized Gains for Investments Classified as Available-for-sale - USD ($)</t>
  </si>
  <si>
    <t>Net Unrealized Gains for Investments Classified as Available-for-sale [Abstract]</t>
  </si>
  <si>
    <t>Net unrealized appreciation on available-for sale securities</t>
  </si>
  <si>
    <t>Adjustment to deferred acquisition costs</t>
  </si>
  <si>
    <t>Deferred income taxes</t>
  </si>
  <si>
    <t>Note 4 - Investments (Details) - Fixed Maturity Securities by Contractual Maturity - USD ($)</t>
  </si>
  <si>
    <t>Note 4 - Investments (Details) - Fixed Maturity Securities by Contractual Maturity [Line Items]</t>
  </si>
  <si>
    <t>All Except for State Guaranteed Receivables [Member]</t>
  </si>
  <si>
    <t>Due in one year or less</t>
  </si>
  <si>
    <t>Due after one year through five years</t>
  </si>
  <si>
    <t>Due after five years through ten years</t>
  </si>
  <si>
    <t>Due after ten years</t>
  </si>
  <si>
    <t>All Except for State Guaranteed Receivables [Member] | Due at Multiple Maturity Dates [Member]</t>
  </si>
  <si>
    <t>Securities Without Single Maturity Date, Amortized Cost</t>
  </si>
  <si>
    <t>Securities Without Single Maturity Date, Fair Value</t>
  </si>
  <si>
    <t>All Except for State Guaranteed Receivables [Member] | Redeemable Preferred Stock [Member]</t>
  </si>
  <si>
    <t>Note 4 - Investments (Details) - Proceeds from Sales and Maturities of Investments in Available-for-sale - USD ($)</t>
  </si>
  <si>
    <t>Proceeds from Sales and Maturities of Investments in Available-for-sale [Abstract]</t>
  </si>
  <si>
    <t>Proceeds from sales and maturities</t>
  </si>
  <si>
    <t>Gross realized gains</t>
  </si>
  <si>
    <t>Gross realized losses</t>
  </si>
  <si>
    <t>Note 4 - Investments (Details) - Available-for-sale Securities - Change in Unrealized Gains (Losses) and Realized Gains (Losses) - USD ($)</t>
  </si>
  <si>
    <t>Securities available-for-sale:</t>
  </si>
  <si>
    <t>Change in unrealized investment gains (losses)</t>
  </si>
  <si>
    <t>Realized investment gains (losses)</t>
  </si>
  <si>
    <t>Note 4 - Investments (Details) - Mortgage Loans by State - USD ($)</t>
  </si>
  <si>
    <t>Note 4 - Investments (Details) - Mortgage Loans by State [Line Items]</t>
  </si>
  <si>
    <t>ILLINOIS</t>
  </si>
  <si>
    <t>TEXAS</t>
  </si>
  <si>
    <t>CALIFORNIA</t>
  </si>
  <si>
    <t>FLORIDA</t>
  </si>
  <si>
    <t>KENTUCKY</t>
  </si>
  <si>
    <t>GEORGIA</t>
  </si>
  <si>
    <t>MISSOURI</t>
  </si>
  <si>
    <t>OHIO</t>
  </si>
  <si>
    <t>ARIZONA</t>
  </si>
  <si>
    <t>NEW JERSEY</t>
  </si>
  <si>
    <t>COLORADO</t>
  </si>
  <si>
    <t>TENNESSEE</t>
  </si>
  <si>
    <t>NORTH CAROLINA</t>
  </si>
  <si>
    <t>INDIANA</t>
  </si>
  <si>
    <t>NEVADA</t>
  </si>
  <si>
    <t>UTAH</t>
  </si>
  <si>
    <t>WEST VIRGINIA</t>
  </si>
  <si>
    <t>PENNSYLVANIA</t>
  </si>
  <si>
    <t>SOUTH CAROLINA</t>
  </si>
  <si>
    <t>MASSACHUSETTS</t>
  </si>
  <si>
    <t>IDAHO</t>
  </si>
  <si>
    <t>KANSAS</t>
  </si>
  <si>
    <t>VIRGINIA</t>
  </si>
  <si>
    <t>Note 4 - Investments (Details) - State-guaranteed Receivables by Contractual Maturity - USD ($)</t>
  </si>
  <si>
    <t>Note 4 - Investments (Details) - State-guaranteed Receivables by Contractual Maturity [Line Items]</t>
  </si>
  <si>
    <t>State-Guaranteed Receivables [Member]</t>
  </si>
  <si>
    <t>Note 4 - Investments (Details) - Amortized Cost of State-guaranteed Receivables, by State - USD ($)</t>
  </si>
  <si>
    <t>Note 4 - Investments (Details) - Amortized Cost of State-guaranteed Receivables, by State [Line Items]</t>
  </si>
  <si>
    <t>Amortized cost of state-guaranteed receivables</t>
  </si>
  <si>
    <t>NEW YORK</t>
  </si>
  <si>
    <t>Note 4 - Investments (Details) - Net Investment Income - USD ($)</t>
  </si>
  <si>
    <t>Net Investment Income [Line Items]</t>
  </si>
  <si>
    <t>Gross investment income</t>
  </si>
  <si>
    <t>Investment expenses</t>
  </si>
  <si>
    <t>Net investment income</t>
  </si>
  <si>
    <t>Mortgages [Member]</t>
  </si>
  <si>
    <t>Policy Loans [Member]</t>
  </si>
  <si>
    <t>Convertible Debt Securities [Member]</t>
  </si>
  <si>
    <t>Other Long-term Investments [Member]</t>
  </si>
  <si>
    <t>Note 5 - Fair Values of Financial Instruments (Details)</t>
  </si>
  <si>
    <t>Note 5 - Fair Values of Financial Instruments (Details) [Line Items]</t>
  </si>
  <si>
    <t>Fair Value Hierarchy Number of Input Levels</t>
  </si>
  <si>
    <t>Private Equity Investment [Member]</t>
  </si>
  <si>
    <t>Number of Level 3 Investments Reported at Fair Value</t>
  </si>
  <si>
    <t>Note 5 - Fair Values of Financial Instruments (Details) - Financial Instruments Measured at Fair Value on a Recurring Basis - USD ($)</t>
  </si>
  <si>
    <t>Fixed maturities:</t>
  </si>
  <si>
    <t>Securities available-for-sale</t>
  </si>
  <si>
    <t>Mortgage-backed securities:</t>
  </si>
  <si>
    <t>Fair Value, Inputs, Level 1 [Member] | US Agencies [Member]</t>
  </si>
  <si>
    <t>Fair Value, Inputs, Level 1 [Member] | Mutual Funds [Member]</t>
  </si>
  <si>
    <t>Fair Value, Inputs, Level 1 [Member] | Common Stock [Member]</t>
  </si>
  <si>
    <t>Fair Value, Inputs, Level 1 [Member] | Equity Securitie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Corporate Debt Securities [Member]</t>
  </si>
  <si>
    <t>Fair Value, Inputs, Level 2 [Member] | Foreign [Member]</t>
  </si>
  <si>
    <t>Fair Value, Inputs, Level 2 [Member] | Asset-backed Securities [Member]</t>
  </si>
  <si>
    <t>Fair Value, Inputs, Level 2 [Member] | Commercial Mortgage Backed Securities [Member]</t>
  </si>
  <si>
    <t>Fair Value, Inputs, Level 2 [Member] | Residential Mortgage Backed Securities [Member]</t>
  </si>
  <si>
    <t>Fair Value, Inputs, Level 2 [Member] | Redeemable Preferred Stock [Member]</t>
  </si>
  <si>
    <t>Fair Value, Inputs, Level 2 [Member] | Debt Securities [Member]</t>
  </si>
  <si>
    <t>Fair Value, Inputs, Level 3 [Member] | Common Stock [Member]</t>
  </si>
  <si>
    <t>Fair Value, Inputs, Level 3 [Member] | Equity Securities [Member]</t>
  </si>
  <si>
    <t>Note 5 - Fair Values of Financial Instruments (Details) - Changes in Fair Value of Level 3 Financial Instruments - USD ($)</t>
  </si>
  <si>
    <t>Corporate common stock:</t>
  </si>
  <si>
    <t>Beginning balance</t>
  </si>
  <si>
    <t>Total gains or losses:</t>
  </si>
  <si>
    <t>Included in other comprehensive income</t>
  </si>
  <si>
    <t>Ending balance</t>
  </si>
  <si>
    <t>Note 5 - Fair Values of Financial Instruments (Details) - Estimated Fair Values of Financial Instruments - USD ($)</t>
  </si>
  <si>
    <t>Dec. 31, 2014</t>
  </si>
  <si>
    <t>Mortgage loans on real estate:</t>
  </si>
  <si>
    <t>Policy loans, fair value</t>
  </si>
  <si>
    <t>State-guaranteed receivables, fair value</t>
  </si>
  <si>
    <t>Other invested assets, fair value</t>
  </si>
  <si>
    <t>Cash and cash equivalents, fair value</t>
  </si>
  <si>
    <t>Accrued investment income, fair value</t>
  </si>
  <si>
    <t>Cash value of company-owned life insurance, fair value</t>
  </si>
  <si>
    <t>Liabilities:</t>
  </si>
  <si>
    <t>Policyholder deposits (Investment-type contracts)</t>
  </si>
  <si>
    <t>Policyholder deposits (Investment-type contracts), fair value</t>
  </si>
  <si>
    <t>Policy claims, fair value</t>
  </si>
  <si>
    <t>Obligations under capital leases, fair value</t>
  </si>
  <si>
    <t>Notes payable, fair value</t>
  </si>
  <si>
    <t>Commercial Mortgage [Member]</t>
  </si>
  <si>
    <t>Mortgage loans on real estate, fair value</t>
  </si>
  <si>
    <t>Residential Mortgage [Member]</t>
  </si>
  <si>
    <t>Fair Value, Inputs, Level 1 [Member]</t>
  </si>
  <si>
    <t>Fair Value, Inputs, Level 3 [Member]</t>
  </si>
  <si>
    <t>Fair Value, Inputs, Level 3 [Member] | Commercial Mortgage [Member]</t>
  </si>
  <si>
    <t>Fair Value, Inputs, Level 3 [Member] | Residential Mortgage [Member]</t>
  </si>
  <si>
    <t>Note 6 - Earnings per Share (Details) - shares</t>
  </si>
  <si>
    <t>Weighted Average Number of Shares Outstanding, Basic</t>
  </si>
  <si>
    <t>Note 7 - Segment Data (Details)</t>
  </si>
  <si>
    <t>Number of Operating Segments</t>
  </si>
  <si>
    <t>Note 7 - Segment Data (Details) - Segments by Operating Information - USD ($)</t>
  </si>
  <si>
    <t>Revenue:</t>
  </si>
  <si>
    <t>Revenue</t>
  </si>
  <si>
    <t>Pre-tax income (loss) from operations:</t>
  </si>
  <si>
    <t>Pre-tax income (loss) from operations</t>
  </si>
  <si>
    <t>Preneed and Burial Products [Member]</t>
  </si>
  <si>
    <t>Traditional and Universal Life Products [Member]</t>
  </si>
  <si>
    <t>Administrative and Financial Services [Member]</t>
  </si>
  <si>
    <t>Corporate and Other [Member]</t>
  </si>
  <si>
    <t>Note 8 - Federal Income Taxes (Details)</t>
  </si>
  <si>
    <t>Note 8 - Federal Income Taxes (Details) [Line Items]</t>
  </si>
  <si>
    <t>Unrecognized Tax Benefits</t>
  </si>
  <si>
    <t>Unrecognized Tax Benefits, Income Tax Penalties and Interest Accrued</t>
  </si>
  <si>
    <t>Domestic Tax Authority [Member] | Internal Revenue Service (IRS) [Member] | Earliest Tax Year [Member]</t>
  </si>
  <si>
    <t>Open Tax Year</t>
  </si>
  <si>
    <t>Domestic Tax Authority [Member] | Internal Revenue Service (IRS) [Member] | Latest Tax Year [Member]</t>
  </si>
  <si>
    <t>Note 9 - Other Comprehensive Income (Loss) (Details) - Other Comprehensive Income - USD ($)</t>
  </si>
  <si>
    <t>Unrealized holding gains (losses) arising during period, pretax</t>
  </si>
  <si>
    <t>Unrealized holding gains (losses) arising during period, tax</t>
  </si>
  <si>
    <t>Unrealized holding gains (losses) arising during period, net of tax</t>
  </si>
  <si>
    <t>Reclassification adjustment for losses (gains) included in income, pretax</t>
  </si>
  <si>
    <t>Reclassification adjustment for losses (gains) included in income, tax</t>
  </si>
  <si>
    <t>Reclassification adjustment for losses (gains) included in income, net of tax</t>
  </si>
  <si>
    <t>Adjustment for effect of deferred acquisition costs, pretax</t>
  </si>
  <si>
    <t>Adjustment for effect of deferred acquisition costs, tax</t>
  </si>
  <si>
    <t>Adjustment for effect of deferred acquisition costs, net of tax</t>
  </si>
  <si>
    <t>Net unrealized gains (losses) on investments, pretax</t>
  </si>
  <si>
    <t>Net unrealized gains (losses) on investments, tax</t>
  </si>
  <si>
    <t>Net unrealized gains (losses) on investments, net of tax</t>
  </si>
  <si>
    <t>Amortization of actuarial net loss in net periodic pension cost, pretax</t>
  </si>
  <si>
    <t>[3]</t>
  </si>
  <si>
    <t>Amortization of actuarial net loss in net periodic pension cost, tax</t>
  </si>
  <si>
    <t>Amortization of actuarial net loss in net periodic pension cost, net of tax</t>
  </si>
  <si>
    <t>Total other comprehensive income (loss), pretax</t>
  </si>
  <si>
    <t>Total other comprehensive income (loss), tax</t>
  </si>
  <si>
    <t>Total other comprehensive income (loss), net of tax</t>
  </si>
  <si>
    <t>These items appear within federal income taxes in the consolidated income statements.</t>
  </si>
  <si>
    <t>Note 9 - Other Comprehensive Income (Loss) (Details) - Accumulated Other Comprehensive Income - USD ($)</t>
  </si>
  <si>
    <t>Accumulated Other Comprehensive Income (Loss) [Line Items]</t>
  </si>
  <si>
    <t>Other comprehensive income (loss) before reclassifications</t>
  </si>
  <si>
    <t>Amounts reclassified from accumulated other comprehensive income</t>
  </si>
  <si>
    <t>Net current period other comprehensive income (loss)</t>
  </si>
  <si>
    <t>Accumulated Net Investment Gain (Loss) Attributable to Parent [Member]</t>
  </si>
  <si>
    <t>Accumulated Defined Benefit Plans Adjustment Attributable to Parent [Member]</t>
  </si>
  <si>
    <t>Note 9 - Other Comprehensive Income (Loss) (Details) - Amounts Reclassified from AOCI to Income - USD ($)</t>
  </si>
  <si>
    <t>Unrealized gains on available-for-sale securities:</t>
  </si>
  <si>
    <t>Realized gains on sale of securities (a)</t>
  </si>
  <si>
    <t>Income tax expense (c)</t>
  </si>
  <si>
    <t>Net of tax</t>
  </si>
  <si>
    <t>Defined benefit pension plan:</t>
  </si>
  <si>
    <t>Amortization of actuarial net loss (b)</t>
  </si>
  <si>
    <t>Income tax benefit (c)</t>
  </si>
  <si>
    <t>Total reclassifications for the period</t>
  </si>
  <si>
    <t>Note 10 - Employee Benefit Plans (Details)</t>
  </si>
  <si>
    <t>Defined Benefit Plans, Estimated Future Employer Contributions in Next Fiscal Year</t>
  </si>
  <si>
    <t>Defined Benefit Plan, Contributions by Employer</t>
  </si>
  <si>
    <t>Note 10 - Employee Benefit Plans (Details) - Net Periodic Benefit Cost - USD ($)</t>
  </si>
  <si>
    <t>Net Periodic Benefit Cost [Abstract]</t>
  </si>
  <si>
    <t>Interest cost</t>
  </si>
  <si>
    <t>Expected return on plan assets</t>
  </si>
  <si>
    <t>Recognized actuarial net loss</t>
  </si>
  <si>
    <t>Net periodic pension co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1117647</v>
      </c>
    </row>
    <row spans="1:3" r="9">
      <c t="s" s="4" r="A9">
        <v>14</v>
      </c>
      <c t="s" s="4" r="B9">
        <v>15</v>
      </c>
    </row>
    <row spans="1:3" r="10">
      <c t="s" s="4" r="A10">
        <v>16</v>
      </c>
      <c t="n" s="6" r="B10">
        <v>55362</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8</v>
      </c>
      <c t="s" s="2" r="B1">
        <v>1</v>
      </c>
    </row>
    <row spans="1:2" r="2">
      <c t="s" s="2" r="B2">
        <v>2</v>
      </c>
    </row>
    <row spans="1:2" r="3">
      <c t="s" s="3" r="A3">
        <v>158</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9</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210</v>
      </c>
      <c t="s" s="4" r="B11">
        <v>211</v>
      </c>
    </row>
    <row spans="1:2" r="12">
      <c t="s" s="4" r="A12">
        <v>212</v>
      </c>
      <c t="s" s="4" r="B12">
        <v>213</v>
      </c>
    </row>
    <row spans="1:2" r="13">
      <c t="s" s="4" r="A13">
        <v>214</v>
      </c>
      <c t="s" s="4" r="B13">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3</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v>
      </c>
      <c t="s" s="2" r="B1">
        <v>2</v>
      </c>
      <c t="s" s="2" r="C1">
        <v>30</v>
      </c>
    </row>
    <row spans="1:3" r="2">
      <c t="s" s="3" r="A2">
        <v>31</v>
      </c>
    </row>
    <row spans="1:3" r="3">
      <c t="s" s="4" r="A3">
        <v>32</v>
      </c>
      <c t="n" s="7" r="B3">
        <v>408443936</v>
      </c>
      <c t="n" s="7" r="C3">
        <v>409146807</v>
      </c>
    </row>
    <row spans="1:3" r="4">
      <c t="s" s="4" r="A4">
        <v>33</v>
      </c>
      <c t="n" s="6" r="B4">
        <v>7922500</v>
      </c>
      <c t="n" s="6" r="C4">
        <v>7616789</v>
      </c>
    </row>
    <row spans="1:3" r="5">
      <c t="s" s="4" r="A5">
        <v>34</v>
      </c>
      <c t="n" s="6" r="B5">
        <v>40796899</v>
      </c>
      <c t="n" s="6" r="C5">
        <v>33174131</v>
      </c>
    </row>
    <row spans="1:3" r="6">
      <c t="s" s="4" r="A6">
        <v>35</v>
      </c>
      <c t="n" s="6" r="B6">
        <v>6609836</v>
      </c>
      <c t="n" s="6" r="C6">
        <v>6702911</v>
      </c>
    </row>
    <row spans="1:3" r="7">
      <c t="s" s="4" r="A7">
        <v>36</v>
      </c>
      <c t="n" s="6" r="B7">
        <v>7531242</v>
      </c>
      <c t="n" s="6" r="C7">
        <v>7692959</v>
      </c>
    </row>
    <row spans="1:3" r="8">
      <c t="s" s="4" r="A8">
        <v>37</v>
      </c>
      <c t="n" s="6" r="B8">
        <v>807001</v>
      </c>
      <c t="n" s="6" r="C8">
        <v>957405</v>
      </c>
    </row>
    <row spans="1:3" r="9">
      <c t="s" s="4" r="A9">
        <v>38</v>
      </c>
      <c t="n" s="6" r="B9">
        <v>2360878</v>
      </c>
      <c t="n" s="6" r="C9">
        <v>2379451</v>
      </c>
    </row>
    <row spans="1:3" r="10">
      <c t="s" s="4" r="A10">
        <v>39</v>
      </c>
      <c t="n" s="6" r="B10">
        <v>474472292</v>
      </c>
      <c t="n" s="6" r="C10">
        <v>467670453</v>
      </c>
    </row>
    <row spans="1:3" r="11">
      <c t="s" s="4" r="A11">
        <v>40</v>
      </c>
      <c t="n" s="6" r="B11">
        <v>9342059</v>
      </c>
      <c t="n" s="6" r="C11">
        <v>3619663</v>
      </c>
    </row>
    <row spans="1:3" r="12">
      <c t="s" s="4" r="A12">
        <v>41</v>
      </c>
      <c t="n" s="6" r="B12">
        <v>4445504</v>
      </c>
      <c t="n" s="6" r="C12">
        <v>5149612</v>
      </c>
    </row>
    <row spans="1:3" r="13">
      <c t="s" s="4" r="A13">
        <v>42</v>
      </c>
      <c t="n" s="6" r="B13">
        <v>2895070</v>
      </c>
      <c t="n" s="6" r="C13">
        <v>2946218</v>
      </c>
    </row>
    <row spans="1:3" r="14">
      <c t="s" s="4" r="A14">
        <v>43</v>
      </c>
      <c t="n" s="6" r="B14">
        <v>16687341</v>
      </c>
      <c t="n" s="6" r="C14">
        <v>17237522</v>
      </c>
    </row>
    <row spans="1:3" r="15">
      <c t="s" s="4" r="A15">
        <v>44</v>
      </c>
      <c t="n" s="6" r="B15">
        <v>205377</v>
      </c>
      <c t="n" s="6" r="C15">
        <v>225276</v>
      </c>
    </row>
    <row spans="1:3" r="16">
      <c t="s" s="4" r="A16">
        <v>45</v>
      </c>
      <c t="n" s="6" r="B16">
        <v>302154</v>
      </c>
      <c t="n" s="6" r="C16">
        <v>381432</v>
      </c>
    </row>
    <row spans="1:3" r="17">
      <c t="s" s="4" r="A17">
        <v>46</v>
      </c>
      <c t="n" s="6" r="B17">
        <v>899669</v>
      </c>
      <c t="n" s="6" r="C17">
        <v>909151</v>
      </c>
    </row>
    <row spans="1:3" r="18">
      <c t="s" s="4" r="A18">
        <v>47</v>
      </c>
      <c t="n" s="6" r="B18">
        <v>13277374</v>
      </c>
      <c t="n" s="6" r="C18">
        <v>13191773</v>
      </c>
    </row>
    <row spans="1:3" r="19">
      <c t="s" s="4" r="A19">
        <v>48</v>
      </c>
      <c t="n" s="6" r="B19">
        <v>1395182</v>
      </c>
      <c t="n" s="6" r="C19">
        <v>2374292</v>
      </c>
    </row>
    <row spans="1:3" r="20">
      <c t="s" s="4" r="A20">
        <v>49</v>
      </c>
      <c t="n" s="6" r="B20">
        <v>55548890</v>
      </c>
      <c t="n" s="6" r="C20">
        <v>56332692</v>
      </c>
    </row>
    <row spans="1:3" r="21">
      <c t="s" s="4" r="A21">
        <v>50</v>
      </c>
      <c t="n" s="6" r="B21">
        <v>579470912</v>
      </c>
      <c t="n" s="6" r="C21">
        <v>570038084</v>
      </c>
    </row>
    <row spans="1:3" r="22">
      <c t="s" s="3" r="A22">
        <v>51</v>
      </c>
    </row>
    <row spans="1:3" r="23">
      <c t="s" s="4" r="A23">
        <v>52</v>
      </c>
      <c t="n" s="6" r="B23">
        <v>492671492</v>
      </c>
      <c t="n" s="6" r="C23">
        <v>493369378</v>
      </c>
    </row>
    <row spans="1:3" r="24">
      <c t="s" s="4" r="A24">
        <v>53</v>
      </c>
      <c t="n" s="6" r="B24">
        <v>7960677</v>
      </c>
      <c t="n" s="6" r="C24">
        <v>8119385</v>
      </c>
    </row>
    <row spans="1:3" r="25">
      <c t="s" s="4" r="A25">
        <v>54</v>
      </c>
      <c t="n" s="6" r="B25">
        <v>2555745</v>
      </c>
      <c t="n" s="6" r="C25">
        <v>2584088</v>
      </c>
    </row>
    <row spans="1:3" r="26">
      <c t="s" s="4" r="A26">
        <v>55</v>
      </c>
      <c t="n" s="6" r="B26">
        <v>3392806</v>
      </c>
      <c t="n" s="6" r="C26">
        <v>3400836</v>
      </c>
    </row>
    <row spans="1:3" r="27">
      <c t="s" s="4" r="A27">
        <v>56</v>
      </c>
      <c t="n" s="6" r="B27">
        <v>402936</v>
      </c>
      <c t="n" s="6" r="C27">
        <v>388193</v>
      </c>
    </row>
    <row spans="1:3" r="28">
      <c t="s" s="4" r="A28">
        <v>57</v>
      </c>
      <c t="n" s="6" r="B28">
        <v>506983656</v>
      </c>
      <c t="n" s="6" r="C28">
        <v>507861880</v>
      </c>
    </row>
    <row spans="1:3" r="29">
      <c t="s" s="4" r="A29">
        <v>58</v>
      </c>
      <c t="n" s="6" r="B29">
        <v>4494938</v>
      </c>
      <c t="n" s="6" r="C29">
        <v>1105776</v>
      </c>
    </row>
    <row spans="1:3" r="30">
      <c t="s" s="4" r="A30">
        <v>59</v>
      </c>
      <c t="n" s="6" r="B30">
        <v>295502</v>
      </c>
      <c t="n" s="6" r="C30">
        <v>377259</v>
      </c>
    </row>
    <row spans="1:3" r="31">
      <c t="s" s="4" r="A31">
        <v>60</v>
      </c>
      <c t="n" s="6" r="B31">
        <v>1441190</v>
      </c>
      <c t="n" s="6" r="C31">
        <v>1433448</v>
      </c>
    </row>
    <row spans="1:3" r="32">
      <c t="s" s="4" r="A32">
        <v>61</v>
      </c>
      <c t="n" s="6" r="B32">
        <v>5972484</v>
      </c>
      <c t="n" s="6" r="C32">
        <v>6075376</v>
      </c>
    </row>
    <row spans="1:3" r="33">
      <c t="s" s="4" r="A33">
        <v>62</v>
      </c>
      <c t="n" s="6" r="B33">
        <v>4410245</v>
      </c>
      <c t="n" s="6" r="C33">
        <v>3933343</v>
      </c>
    </row>
    <row spans="1:3" r="34">
      <c t="s" s="4" r="A34">
        <v>63</v>
      </c>
      <c t="n" s="6" r="B34">
        <v>523598015</v>
      </c>
      <c t="n" s="6" r="C34">
        <v>520787082</v>
      </c>
    </row>
    <row spans="1:3" r="35">
      <c t="s" s="3" r="A35">
        <v>64</v>
      </c>
    </row>
    <row spans="1:3" r="36">
      <c t="s" s="4" r="A36">
        <v>65</v>
      </c>
      <c t="n" s="6" r="B36">
        <v>1117647</v>
      </c>
      <c t="n" s="6" r="C36">
        <v>1117647</v>
      </c>
    </row>
    <row spans="1:3" r="37">
      <c t="s" s="4" r="A37">
        <v>66</v>
      </c>
      <c t="n" s="6" r="B37">
        <v>8913360</v>
      </c>
      <c t="n" s="6" r="C37">
        <v>8913360</v>
      </c>
    </row>
    <row spans="1:3" r="38">
      <c t="s" s="4" r="A38">
        <v>67</v>
      </c>
      <c t="n" s="6" r="B38">
        <v>7397290</v>
      </c>
      <c t="n" s="6" r="C38">
        <v>757161</v>
      </c>
    </row>
    <row spans="1:3" r="39">
      <c t="s" s="4" r="A39">
        <v>68</v>
      </c>
      <c t="n" s="6" r="B39">
        <v>38444600</v>
      </c>
      <c t="n" s="6" r="C39">
        <v>38462834</v>
      </c>
    </row>
    <row spans="1:3" r="40">
      <c t="s" s="4" r="A40">
        <v>69</v>
      </c>
      <c t="n" s="6" r="B40">
        <v>55872897</v>
      </c>
      <c t="n" s="6" r="C40">
        <v>49251002</v>
      </c>
    </row>
    <row spans="1:3" r="41">
      <c t="s" s="4" r="A41">
        <v>70</v>
      </c>
      <c t="n" s="7" r="B41">
        <v>579470912</v>
      </c>
      <c t="n" s="7" r="C41">
        <v>570038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3</v>
      </c>
      <c t="s" s="2" r="B1">
        <v>1</v>
      </c>
    </row>
    <row spans="1:2" r="2">
      <c t="s" s="2" r="B2">
        <v>2</v>
      </c>
    </row>
    <row spans="1:2" r="3">
      <c t="s" s="3" r="A3">
        <v>181</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58</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3</v>
      </c>
      <c t="s" s="2" r="B1">
        <v>1</v>
      </c>
    </row>
    <row spans="1:2" r="2">
      <c t="s" s="2" r="B2">
        <v>2</v>
      </c>
    </row>
    <row spans="1:2" r="3">
      <c t="s" s="3" r="A3">
        <v>192</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spans="1:2" r="1">
      <c t="s" s="1" r="A1">
        <v>236</v>
      </c>
      <c t="s" s="2" r="B1">
        <v>1</v>
      </c>
    </row>
    <row spans="1:2" r="2">
      <c t="s" s="2" r="B2">
        <v>2</v>
      </c>
    </row>
    <row spans="1:2" r="3">
      <c t="s" s="3" r="A3">
        <v>158</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39</v>
      </c>
      <c t="s" s="2" r="B1">
        <v>1</v>
      </c>
      <c t="s" s="2" r="D1">
        <v>240</v>
      </c>
    </row>
    <row spans="1:4" r="2">
      <c t="s" s="2" r="B2">
        <v>2</v>
      </c>
      <c t="s" s="2" r="C2">
        <v>76</v>
      </c>
      <c t="s" s="2" r="D2">
        <v>30</v>
      </c>
    </row>
    <row spans="1:4" r="3">
      <c t="s" s="3" r="A3">
        <v>241</v>
      </c>
    </row>
    <row spans="1:4" r="4">
      <c t="s" s="4" r="A4">
        <v>242</v>
      </c>
      <c t="n" s="7" r="B4">
        <v>0</v>
      </c>
      <c t="n" s="7" r="C4">
        <v>0</v>
      </c>
    </row>
    <row spans="1:4" r="5">
      <c t="s" s="4" r="A5">
        <v>243</v>
      </c>
      <c t="n" s="7" r="B5">
        <v>22993666</v>
      </c>
      <c t="n" s="7" r="D5">
        <v>22899132</v>
      </c>
    </row>
    <row spans="1:4" r="6">
      <c t="s" s="4" r="A6">
        <v>244</v>
      </c>
      <c t="s" s="4" r="B6">
        <v>245</v>
      </c>
      <c t="s" s="4" r="D6">
        <v>246</v>
      </c>
    </row>
    <row spans="1:4" r="7">
      <c t="s" s="4" r="A7">
        <v>247</v>
      </c>
      <c t="s" s="4" r="B7">
        <v>248</v>
      </c>
      <c t="s" s="4" r="D7">
        <v>249</v>
      </c>
    </row>
    <row spans="1:4" r="8">
      <c t="s" s="4" r="A8">
        <v>250</v>
      </c>
      <c t="s" s="4" r="B8">
        <v>251</v>
      </c>
    </row>
    <row spans="1:4" r="9">
      <c t="s" s="4" r="A9">
        <v>252</v>
      </c>
      <c t="s" s="4" r="B9">
        <v>253</v>
      </c>
    </row>
    <row spans="1:4" r="10">
      <c t="s" s="4" r="A10">
        <v>254</v>
      </c>
      <c t="n" s="7" r="B10">
        <v>0</v>
      </c>
      <c t="n" s="7" r="D10">
        <v>0</v>
      </c>
    </row>
    <row spans="1:4" r="11">
      <c t="s" s="4" r="A11">
        <v>255</v>
      </c>
      <c t="n" s="6" r="B11">
        <v>0</v>
      </c>
      <c t="n" s="6" r="D11">
        <v>0</v>
      </c>
    </row>
    <row spans="1:4" r="12">
      <c t="s" s="4" r="A12">
        <v>256</v>
      </c>
      <c t="n" s="6" r="B12">
        <v>0</v>
      </c>
      <c t="n" s="6" r="D12">
        <v>0</v>
      </c>
    </row>
    <row spans="1:4" r="13">
      <c t="s" s="4" r="A13">
        <v>257</v>
      </c>
      <c t="n" s="6" r="B13">
        <v>807001</v>
      </c>
      <c t="n" s="6" r="D13">
        <v>957405</v>
      </c>
    </row>
    <row spans="1:4" r="14">
      <c t="s" s="4" r="A14">
        <v>258</v>
      </c>
      <c t="n" s="6" r="B14">
        <v>181420</v>
      </c>
    </row>
    <row spans="1:4" r="15">
      <c t="s" s="4" r="A15">
        <v>259</v>
      </c>
    </row>
    <row spans="1:4" r="16">
      <c t="s" s="3" r="A16">
        <v>241</v>
      </c>
    </row>
    <row spans="1:4" r="17">
      <c t="s" s="4" r="A17">
        <v>260</v>
      </c>
      <c t="n" s="6" r="B17">
        <v>0</v>
      </c>
      <c t="n" s="6" r="D17">
        <v>0</v>
      </c>
    </row>
    <row spans="1:4" r="18">
      <c t="s" s="4" r="A18">
        <v>261</v>
      </c>
    </row>
    <row spans="1:4" r="19">
      <c t="s" s="3" r="A19">
        <v>241</v>
      </c>
    </row>
    <row spans="1:4" r="20">
      <c t="s" s="4" r="A20">
        <v>260</v>
      </c>
      <c t="n" s="6" r="B20">
        <v>0</v>
      </c>
      <c t="n" s="6" r="D20">
        <v>0</v>
      </c>
    </row>
    <row spans="1:4" r="21">
      <c t="s" s="4" r="A21">
        <v>262</v>
      </c>
    </row>
    <row spans="1:4" r="22">
      <c t="s" s="3" r="A22">
        <v>241</v>
      </c>
    </row>
    <row spans="1:4" r="23">
      <c t="s" s="4" r="A23">
        <v>260</v>
      </c>
      <c t="n" s="7" r="B23">
        <v>0</v>
      </c>
      <c t="n" s="7" r="D23">
        <v>0</v>
      </c>
    </row>
    <row spans="1:4" r="24">
      <c t="s" s="4" r="A24">
        <v>263</v>
      </c>
    </row>
    <row spans="1:4" r="25">
      <c t="s" s="3" r="A25">
        <v>241</v>
      </c>
    </row>
    <row spans="1:4" r="26">
      <c t="s" s="4" r="A26">
        <v>264</v>
      </c>
      <c t="s" s="4" r="B26">
        <v>265</v>
      </c>
      <c t="s" s="4" r="D26">
        <v>266</v>
      </c>
    </row>
    <row spans="1:4" r="27">
      <c t="s" s="4" r="A27">
        <v>267</v>
      </c>
      <c t="s" s="4" r="B27">
        <v>251</v>
      </c>
      <c t="s" s="4" r="D27">
        <v>251</v>
      </c>
    </row>
    <row spans="1:4" r="28">
      <c t="s" s="4" r="A28">
        <v>268</v>
      </c>
    </row>
    <row spans="1:4" r="29">
      <c t="s" s="3" r="A29">
        <v>241</v>
      </c>
    </row>
    <row spans="1:4" r="30">
      <c t="s" s="4" r="A30">
        <v>269</v>
      </c>
      <c t="s" s="4" r="B30">
        <v>270</v>
      </c>
      <c t="s" s="4" r="D30">
        <v>271</v>
      </c>
    </row>
    <row spans="1:4" r="31">
      <c t="s" s="4" r="A31">
        <v>272</v>
      </c>
    </row>
    <row spans="1:4" r="32">
      <c t="s" s="3" r="A32">
        <v>241</v>
      </c>
    </row>
    <row spans="1:4" r="33">
      <c t="s" s="4" r="A33">
        <v>269</v>
      </c>
      <c t="s" s="4" r="B33">
        <v>273</v>
      </c>
      <c t="s" s="4" r="D33">
        <v>274</v>
      </c>
    </row>
    <row spans="1:4" r="34">
      <c t="s" s="4" r="A34">
        <v>275</v>
      </c>
    </row>
    <row spans="1:4" r="35">
      <c t="s" s="3" r="A35">
        <v>241</v>
      </c>
    </row>
    <row spans="1:4" r="36">
      <c t="s" s="4" r="A36">
        <v>264</v>
      </c>
      <c t="s" s="4" r="B36">
        <v>276</v>
      </c>
      <c t="s" s="4" r="D36">
        <v>277</v>
      </c>
    </row>
    <row spans="1:4" r="37">
      <c t="s" s="4" r="A37">
        <v>267</v>
      </c>
      <c t="s" s="4" r="B37">
        <v>251</v>
      </c>
      <c t="s" s="4" r="D37">
        <v>2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78</v>
      </c>
      <c t="s" s="2" r="B1">
        <v>2</v>
      </c>
      <c t="s" s="2" r="C1">
        <v>30</v>
      </c>
    </row>
    <row spans="1:3" r="2">
      <c t="s" s="3" r="A2">
        <v>279</v>
      </c>
    </row>
    <row spans="1:3" r="3">
      <c t="s" s="4" r="A3">
        <v>280</v>
      </c>
      <c t="n" s="7" r="B3">
        <v>388993763</v>
      </c>
      <c t="n" s="7" r="C3">
        <v>399525617</v>
      </c>
    </row>
    <row spans="1:3" r="4">
      <c t="s" s="4" r="A4">
        <v>281</v>
      </c>
      <c t="n" s="6" r="B4">
        <v>25391780</v>
      </c>
      <c t="n" s="6" r="C4">
        <v>19148943</v>
      </c>
    </row>
    <row spans="1:3" r="5">
      <c t="s" s="4" r="A5">
        <v>282</v>
      </c>
      <c t="n" s="6" r="B5">
        <v>5941607</v>
      </c>
      <c t="n" s="6" r="C5">
        <v>9527753</v>
      </c>
    </row>
    <row spans="1:3" r="6">
      <c t="s" s="4" r="A6">
        <v>283</v>
      </c>
      <c t="n" s="6" r="B6">
        <v>408443936</v>
      </c>
      <c t="n" s="6" r="C6">
        <v>409146807</v>
      </c>
    </row>
    <row spans="1:3" r="7">
      <c t="s" s="3" r="A7">
        <v>284</v>
      </c>
    </row>
    <row spans="1:3" r="8">
      <c t="s" s="4" r="A8">
        <v>285</v>
      </c>
      <c t="n" s="6" r="B8">
        <v>7452666</v>
      </c>
      <c t="n" s="6" r="C8">
        <v>7452666</v>
      </c>
    </row>
    <row spans="1:3" r="9">
      <c t="s" s="4" r="A9">
        <v>286</v>
      </c>
      <c t="n" s="6" r="B9">
        <v>1118125</v>
      </c>
      <c t="n" s="6" r="C9">
        <v>702497</v>
      </c>
    </row>
    <row spans="1:3" r="10">
      <c t="s" s="4" r="A10">
        <v>287</v>
      </c>
      <c t="n" s="6" r="B10">
        <v>648291</v>
      </c>
      <c t="n" s="6" r="C10">
        <v>538374</v>
      </c>
    </row>
    <row spans="1:3" r="11">
      <c t="s" s="4" r="A11">
        <v>288</v>
      </c>
      <c t="n" s="6" r="B11">
        <v>7922500</v>
      </c>
      <c t="n" s="6" r="C11">
        <v>7616789</v>
      </c>
    </row>
    <row spans="1:3" r="12">
      <c t="s" s="4" r="A12">
        <v>289</v>
      </c>
      <c t="n" s="6" r="B12">
        <v>396446429</v>
      </c>
      <c t="n" s="6" r="C12">
        <v>406978283</v>
      </c>
    </row>
    <row spans="1:3" r="13">
      <c t="s" s="4" r="A13">
        <v>290</v>
      </c>
      <c t="n" s="6" r="B13">
        <v>26509905</v>
      </c>
      <c t="n" s="6" r="C13">
        <v>19851440</v>
      </c>
    </row>
    <row spans="1:3" r="14">
      <c t="s" s="4" r="A14">
        <v>291</v>
      </c>
      <c t="n" s="6" r="B14">
        <v>6589898</v>
      </c>
      <c t="n" s="6" r="C14">
        <v>10066127</v>
      </c>
    </row>
    <row spans="1:3" r="15">
      <c t="s" s="4" r="A15">
        <v>292</v>
      </c>
      <c t="n" s="6" r="B15">
        <v>416366436</v>
      </c>
      <c t="n" s="6" r="C15">
        <v>416763596</v>
      </c>
    </row>
    <row spans="1:3" r="16">
      <c t="s" s="4" r="A16">
        <v>293</v>
      </c>
    </row>
    <row spans="1:3" r="17">
      <c t="s" s="3" r="A17">
        <v>279</v>
      </c>
    </row>
    <row spans="1:3" r="18">
      <c t="s" s="4" r="A18">
        <v>280</v>
      </c>
      <c t="n" s="6" r="B18">
        <v>23019613</v>
      </c>
      <c t="n" s="6" r="C18">
        <v>23373714</v>
      </c>
    </row>
    <row spans="1:3" r="19">
      <c t="s" s="4" r="A19">
        <v>281</v>
      </c>
      <c t="n" s="6" r="B19">
        <v>1194824</v>
      </c>
      <c t="n" s="6" r="C19">
        <v>642038</v>
      </c>
    </row>
    <row spans="1:3" r="20">
      <c t="s" s="4" r="A20">
        <v>282</v>
      </c>
      <c t="n" s="6" r="B20">
        <v>0</v>
      </c>
    </row>
    <row spans="1:3" r="21">
      <c t="s" s="4" r="A21">
        <v>283</v>
      </c>
      <c t="n" s="6" r="B21">
        <v>24214437</v>
      </c>
      <c t="n" s="6" r="C21">
        <v>24015752</v>
      </c>
    </row>
    <row spans="1:3" r="22">
      <c t="s" s="3" r="A22">
        <v>284</v>
      </c>
    </row>
    <row spans="1:3" r="23">
      <c t="s" s="4" r="A23">
        <v>292</v>
      </c>
      <c t="n" s="6" r="B23">
        <v>24214437</v>
      </c>
      <c t="n" s="6" r="C23">
        <v>24015752</v>
      </c>
    </row>
    <row spans="1:3" r="24">
      <c t="s" s="4" r="A24">
        <v>294</v>
      </c>
    </row>
    <row spans="1:3" r="25">
      <c t="s" s="3" r="A25">
        <v>279</v>
      </c>
    </row>
    <row spans="1:3" r="26">
      <c t="s" s="4" r="A26">
        <v>280</v>
      </c>
      <c t="n" s="6" r="B26">
        <v>36236423</v>
      </c>
      <c t="n" s="6" r="C26">
        <v>36830198</v>
      </c>
    </row>
    <row spans="1:3" r="27">
      <c t="s" s="4" r="A27">
        <v>281</v>
      </c>
      <c t="n" s="6" r="B27">
        <v>5556512</v>
      </c>
      <c t="n" s="6" r="C27">
        <v>4511826</v>
      </c>
    </row>
    <row spans="1:3" r="28">
      <c t="s" s="4" r="A28">
        <v>282</v>
      </c>
      <c t="n" s="6" r="B28">
        <v>203112</v>
      </c>
      <c t="n" s="6" r="C28">
        <v>136585</v>
      </c>
    </row>
    <row spans="1:3" r="29">
      <c t="s" s="4" r="A29">
        <v>283</v>
      </c>
      <c t="n" s="6" r="B29">
        <v>41589823</v>
      </c>
      <c t="n" s="6" r="C29">
        <v>41205439</v>
      </c>
    </row>
    <row spans="1:3" r="30">
      <c t="s" s="3" r="A30">
        <v>284</v>
      </c>
    </row>
    <row spans="1:3" r="31">
      <c t="s" s="4" r="A31">
        <v>292</v>
      </c>
      <c t="n" s="6" r="B31">
        <v>41589823</v>
      </c>
      <c t="n" s="6" r="C31">
        <v>41205439</v>
      </c>
    </row>
    <row spans="1:3" r="32">
      <c t="s" s="4" r="A32">
        <v>295</v>
      </c>
    </row>
    <row spans="1:3" r="33">
      <c t="s" s="3" r="A33">
        <v>279</v>
      </c>
    </row>
    <row spans="1:3" r="34">
      <c t="s" s="4" r="A34">
        <v>280</v>
      </c>
      <c t="n" s="6" r="B34">
        <v>225171081</v>
      </c>
      <c t="n" s="6" r="C34">
        <v>229425035</v>
      </c>
    </row>
    <row spans="1:3" r="35">
      <c t="s" s="4" r="A35">
        <v>281</v>
      </c>
      <c t="n" s="6" r="B35">
        <v>13518854</v>
      </c>
      <c t="n" s="6" r="C35">
        <v>10338999</v>
      </c>
    </row>
    <row spans="1:3" r="36">
      <c t="s" s="4" r="A36">
        <v>282</v>
      </c>
      <c t="n" s="6" r="B36">
        <v>3297725</v>
      </c>
      <c t="n" s="6" r="C36">
        <v>4587896</v>
      </c>
    </row>
    <row spans="1:3" r="37">
      <c t="s" s="4" r="A37">
        <v>283</v>
      </c>
      <c t="n" s="6" r="B37">
        <v>235392210</v>
      </c>
      <c t="n" s="6" r="C37">
        <v>235176138</v>
      </c>
    </row>
    <row spans="1:3" r="38">
      <c t="s" s="3" r="A38">
        <v>284</v>
      </c>
    </row>
    <row spans="1:3" r="39">
      <c t="s" s="4" r="A39">
        <v>292</v>
      </c>
      <c t="n" s="6" r="B39">
        <v>235392210</v>
      </c>
      <c t="n" s="6" r="C39">
        <v>235176138</v>
      </c>
    </row>
    <row spans="1:3" r="40">
      <c t="s" s="4" r="A40">
        <v>296</v>
      </c>
    </row>
    <row spans="1:3" r="41">
      <c t="s" s="3" r="A41">
        <v>279</v>
      </c>
    </row>
    <row spans="1:3" r="42">
      <c t="s" s="4" r="A42">
        <v>280</v>
      </c>
      <c t="n" s="6" r="B42">
        <v>60742673</v>
      </c>
      <c t="n" s="6" r="C42">
        <v>65010084</v>
      </c>
    </row>
    <row spans="1:3" r="43">
      <c t="s" s="4" r="A43">
        <v>281</v>
      </c>
      <c t="n" s="6" r="B43">
        <v>2386203</v>
      </c>
      <c t="n" s="6" r="C43">
        <v>1731076</v>
      </c>
    </row>
    <row spans="1:3" r="44">
      <c t="s" s="4" r="A44">
        <v>282</v>
      </c>
      <c t="n" s="6" r="B44">
        <v>2433014</v>
      </c>
      <c t="n" s="6" r="C44">
        <v>4682638</v>
      </c>
    </row>
    <row spans="1:3" r="45">
      <c t="s" s="4" r="A45">
        <v>283</v>
      </c>
      <c t="n" s="6" r="B45">
        <v>60695862</v>
      </c>
      <c t="n" s="6" r="C45">
        <v>62058522</v>
      </c>
    </row>
    <row spans="1:3" r="46">
      <c t="s" s="3" r="A46">
        <v>284</v>
      </c>
    </row>
    <row spans="1:3" r="47">
      <c t="s" s="4" r="A47">
        <v>292</v>
      </c>
      <c t="n" s="6" r="B47">
        <v>60695862</v>
      </c>
      <c t="n" s="6" r="C47">
        <v>62058522</v>
      </c>
    </row>
    <row spans="1:3" r="48">
      <c t="s" s="4" r="A48">
        <v>297</v>
      </c>
    </row>
    <row spans="1:3" r="49">
      <c t="s" s="3" r="A49">
        <v>279</v>
      </c>
    </row>
    <row spans="1:3" r="50">
      <c t="s" s="4" r="A50">
        <v>280</v>
      </c>
      <c t="n" s="6" r="B50">
        <v>143552</v>
      </c>
      <c t="n" s="6" r="C50">
        <v>143552</v>
      </c>
    </row>
    <row spans="1:3" r="51">
      <c t="s" s="4" r="A51">
        <v>281</v>
      </c>
      <c t="n" s="6" r="C51">
        <v>457</v>
      </c>
    </row>
    <row spans="1:3" r="52">
      <c t="s" s="4" r="A52">
        <v>282</v>
      </c>
      <c t="n" s="6" r="B52">
        <v>924</v>
      </c>
      <c t="n" s="6" r="C52">
        <v>0</v>
      </c>
    </row>
    <row spans="1:3" r="53">
      <c t="s" s="4" r="A53">
        <v>283</v>
      </c>
      <c t="n" s="6" r="B53">
        <v>142628</v>
      </c>
      <c t="n" s="6" r="C53">
        <v>144009</v>
      </c>
    </row>
    <row spans="1:3" r="54">
      <c t="s" s="3" r="A54">
        <v>284</v>
      </c>
    </row>
    <row spans="1:3" r="55">
      <c t="s" s="4" r="A55">
        <v>292</v>
      </c>
      <c t="n" s="6" r="B55">
        <v>142628</v>
      </c>
      <c t="n" s="6" r="C55">
        <v>144009</v>
      </c>
    </row>
    <row spans="1:3" r="56">
      <c t="s" s="4" r="A56">
        <v>298</v>
      </c>
    </row>
    <row spans="1:3" r="57">
      <c t="s" s="3" r="A57">
        <v>279</v>
      </c>
    </row>
    <row spans="1:3" r="58">
      <c t="s" s="4" r="A58">
        <v>280</v>
      </c>
      <c t="n" s="6" r="B58">
        <v>6815524</v>
      </c>
      <c t="n" s="6" r="C58">
        <v>6830520</v>
      </c>
    </row>
    <row spans="1:3" r="59">
      <c t="s" s="4" r="A59">
        <v>281</v>
      </c>
      <c t="n" s="6" r="B59">
        <v>398116</v>
      </c>
      <c t="n" s="6" r="C59">
        <v>148314</v>
      </c>
    </row>
    <row spans="1:3" r="60">
      <c t="s" s="4" r="A60">
        <v>282</v>
      </c>
      <c t="n" s="6" r="B60">
        <v>0</v>
      </c>
      <c t="n" s="6" r="C60">
        <v>15592</v>
      </c>
    </row>
    <row spans="1:3" r="61">
      <c t="s" s="4" r="A61">
        <v>283</v>
      </c>
      <c t="n" s="6" r="B61">
        <v>7213640</v>
      </c>
      <c t="n" s="6" r="C61">
        <v>6963242</v>
      </c>
    </row>
    <row spans="1:3" r="62">
      <c t="s" s="3" r="A62">
        <v>284</v>
      </c>
    </row>
    <row spans="1:3" r="63">
      <c t="s" s="4" r="A63">
        <v>292</v>
      </c>
      <c t="n" s="6" r="B63">
        <v>7213640</v>
      </c>
      <c t="n" s="6" r="C63">
        <v>6963242</v>
      </c>
    </row>
    <row spans="1:3" r="64">
      <c t="s" s="4" r="A64">
        <v>299</v>
      </c>
    </row>
    <row spans="1:3" r="65">
      <c t="s" s="3" r="A65">
        <v>279</v>
      </c>
    </row>
    <row spans="1:3" r="66">
      <c t="s" s="4" r="A66">
        <v>280</v>
      </c>
      <c t="n" s="6" r="B66">
        <v>35932747</v>
      </c>
      <c t="n" s="6" r="C66">
        <v>37200599</v>
      </c>
    </row>
    <row spans="1:3" r="67">
      <c t="s" s="4" r="A67">
        <v>281</v>
      </c>
      <c t="n" s="6" r="B67">
        <v>2283096</v>
      </c>
      <c t="n" s="6" r="C67">
        <v>1776233</v>
      </c>
    </row>
    <row spans="1:3" r="68">
      <c t="s" s="4" r="A68">
        <v>282</v>
      </c>
      <c t="n" s="6" r="C68">
        <v>62255</v>
      </c>
    </row>
    <row spans="1:3" r="69">
      <c t="s" s="4" r="A69">
        <v>283</v>
      </c>
      <c t="n" s="6" r="B69">
        <v>38215843</v>
      </c>
      <c t="n" s="6" r="C69">
        <v>38914577</v>
      </c>
    </row>
    <row spans="1:3" r="70">
      <c t="s" s="3" r="A70">
        <v>284</v>
      </c>
    </row>
    <row spans="1:3" r="71">
      <c t="s" s="4" r="A71">
        <v>292</v>
      </c>
      <c t="n" s="6" r="B71">
        <v>38215843</v>
      </c>
      <c t="n" s="6" r="C71">
        <v>38914577</v>
      </c>
    </row>
    <row spans="1:3" r="72">
      <c t="s" s="4" r="A72">
        <v>300</v>
      </c>
    </row>
    <row spans="1:3" r="73">
      <c t="s" s="3" r="A73">
        <v>279</v>
      </c>
    </row>
    <row spans="1:3" r="74">
      <c t="s" s="4" r="A74">
        <v>280</v>
      </c>
      <c t="n" s="6" r="B74">
        <v>932150</v>
      </c>
      <c t="n" s="6" r="C74">
        <v>711915</v>
      </c>
    </row>
    <row spans="1:3" r="75">
      <c t="s" s="4" r="A75">
        <v>281</v>
      </c>
      <c t="n" s="6" r="B75">
        <v>54175</v>
      </c>
      <c t="n" s="6" r="C75">
        <v>0</v>
      </c>
    </row>
    <row spans="1:3" r="76">
      <c t="s" s="4" r="A76">
        <v>282</v>
      </c>
      <c t="n" s="6" r="B76">
        <v>6832</v>
      </c>
      <c t="n" s="6" r="C76">
        <v>42787</v>
      </c>
    </row>
    <row spans="1:3" r="77">
      <c t="s" s="4" r="A77">
        <v>283</v>
      </c>
      <c t="n" s="6" r="B77">
        <v>979493</v>
      </c>
      <c t="n" s="6" r="C77">
        <v>669128</v>
      </c>
    </row>
    <row spans="1:3" r="78">
      <c t="s" s="3" r="A78">
        <v>284</v>
      </c>
    </row>
    <row spans="1:3" r="79">
      <c t="s" s="4" r="A79">
        <v>292</v>
      </c>
      <c t="n" s="6" r="B79">
        <v>979493</v>
      </c>
      <c t="n" s="6" r="C79">
        <v>669128</v>
      </c>
    </row>
    <row spans="1:3" r="80">
      <c t="s" s="4" r="A80">
        <v>301</v>
      </c>
    </row>
    <row spans="1:3" r="81">
      <c t="s" s="3" r="A81">
        <v>284</v>
      </c>
    </row>
    <row spans="1:3" r="82">
      <c t="s" s="4" r="A82">
        <v>285</v>
      </c>
      <c t="n" s="6" r="B82">
        <v>707900</v>
      </c>
      <c t="n" s="6" r="C82">
        <v>707900</v>
      </c>
    </row>
    <row spans="1:3" r="83">
      <c t="s" s="4" r="A83">
        <v>286</v>
      </c>
      <c t="n" s="6" r="B83">
        <v>0</v>
      </c>
      <c t="n" s="6" r="C83">
        <v>0</v>
      </c>
    </row>
    <row spans="1:3" r="84">
      <c t="s" s="4" r="A84">
        <v>287</v>
      </c>
      <c t="n" s="6" r="B84">
        <v>0</v>
      </c>
      <c t="n" s="6" r="C84">
        <v>0</v>
      </c>
    </row>
    <row spans="1:3" r="85">
      <c t="s" s="4" r="A85">
        <v>288</v>
      </c>
      <c t="n" s="6" r="B85">
        <v>707900</v>
      </c>
      <c t="n" s="6" r="C85">
        <v>707900</v>
      </c>
    </row>
    <row spans="1:3" r="86">
      <c t="s" s="4" r="A86">
        <v>292</v>
      </c>
      <c t="n" s="6" r="B86">
        <v>707900</v>
      </c>
      <c t="n" s="6" r="C86">
        <v>707900</v>
      </c>
    </row>
    <row spans="1:3" r="87">
      <c t="s" s="4" r="A87">
        <v>302</v>
      </c>
    </row>
    <row spans="1:3" r="88">
      <c t="s" s="3" r="A88">
        <v>284</v>
      </c>
    </row>
    <row spans="1:3" r="89">
      <c t="s" s="4" r="A89">
        <v>285</v>
      </c>
      <c t="n" s="6" r="B89">
        <v>318284</v>
      </c>
      <c t="n" s="6" r="C89">
        <v>318284</v>
      </c>
    </row>
    <row spans="1:3" r="90">
      <c t="s" s="4" r="A90">
        <v>286</v>
      </c>
      <c t="n" s="6" r="B90">
        <v>21036</v>
      </c>
      <c t="n" s="6" r="C90">
        <v>0</v>
      </c>
    </row>
    <row spans="1:3" r="91">
      <c t="s" s="4" r="A91">
        <v>287</v>
      </c>
      <c t="n" s="6" r="B91">
        <v>0</v>
      </c>
      <c t="n" s="6" r="C91">
        <v>14253</v>
      </c>
    </row>
    <row spans="1:3" r="92">
      <c t="s" s="4" r="A92">
        <v>288</v>
      </c>
      <c t="n" s="6" r="B92">
        <v>339320</v>
      </c>
      <c t="n" s="6" r="C92">
        <v>304031</v>
      </c>
    </row>
    <row spans="1:3" r="93">
      <c t="s" s="4" r="A93">
        <v>292</v>
      </c>
      <c t="n" s="6" r="B93">
        <v>339320</v>
      </c>
      <c t="n" s="6" r="C93">
        <v>304031</v>
      </c>
    </row>
    <row spans="1:3" r="94">
      <c t="s" s="4" r="A94">
        <v>122</v>
      </c>
    </row>
    <row spans="1:3" r="95">
      <c t="s" s="3" r="A95">
        <v>284</v>
      </c>
    </row>
    <row spans="1:3" r="96">
      <c t="s" s="4" r="A96">
        <v>285</v>
      </c>
      <c t="n" s="6" r="B96">
        <v>6426482</v>
      </c>
      <c t="n" s="6" r="C96">
        <v>6426482</v>
      </c>
    </row>
    <row spans="1:3" r="97">
      <c t="s" s="4" r="A97">
        <v>286</v>
      </c>
      <c t="n" s="6" r="B97">
        <v>1097089</v>
      </c>
      <c t="n" s="6" r="C97">
        <v>702497</v>
      </c>
    </row>
    <row spans="1:3" r="98">
      <c t="s" s="4" r="A98">
        <v>287</v>
      </c>
      <c t="n" s="6" r="B98">
        <v>648291</v>
      </c>
      <c t="n" s="6" r="C98">
        <v>524121</v>
      </c>
    </row>
    <row spans="1:3" r="99">
      <c t="s" s="4" r="A99">
        <v>288</v>
      </c>
      <c t="n" s="6" r="B99">
        <v>6875280</v>
      </c>
      <c t="n" s="6" r="C99">
        <v>6604858</v>
      </c>
    </row>
    <row spans="1:3" r="100">
      <c t="s" s="4" r="A100">
        <v>292</v>
      </c>
      <c t="n" s="7" r="B100">
        <v>6875280</v>
      </c>
      <c t="n" s="7" r="C100">
        <v>66048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03</v>
      </c>
      <c t="s" s="2" r="B1">
        <v>304</v>
      </c>
      <c t="s" s="2" r="C1">
        <v>305</v>
      </c>
    </row>
    <row spans="1:3" r="2">
      <c t="s" s="3" r="A2">
        <v>306</v>
      </c>
    </row>
    <row spans="1:3" r="3">
      <c t="s" s="4" r="A3">
        <v>307</v>
      </c>
      <c t="n" s="7" r="B3">
        <v>60445691</v>
      </c>
      <c t="n" s="7" r="C3">
        <v>100723250</v>
      </c>
    </row>
    <row spans="1:3" r="4">
      <c t="s" s="4" r="A4">
        <v>308</v>
      </c>
      <c t="n" s="7" r="B4">
        <v>6589898</v>
      </c>
      <c t="n" s="7" r="C4">
        <v>10066127</v>
      </c>
    </row>
    <row spans="1:3" r="5">
      <c t="s" s="4" r="A5">
        <v>309</v>
      </c>
      <c t="n" s="6" r="B5">
        <v>70</v>
      </c>
      <c t="n" s="6" r="C5">
        <v>107</v>
      </c>
    </row>
    <row spans="1:3" r="6">
      <c t="s" s="4" r="A6">
        <v>294</v>
      </c>
    </row>
    <row spans="1:3" r="7">
      <c t="s" s="3" r="A7">
        <v>310</v>
      </c>
    </row>
    <row spans="1:3" r="8">
      <c t="s" s="4" r="A8">
        <v>311</v>
      </c>
      <c t="n" s="7" r="B8">
        <v>997580</v>
      </c>
      <c t="n" s="7" r="C8">
        <v>1613415</v>
      </c>
    </row>
    <row spans="1:3" r="9">
      <c t="s" s="4" r="A9">
        <v>312</v>
      </c>
      <c t="n" s="7" r="B9">
        <v>2420</v>
      </c>
      <c t="n" s="7" r="C9">
        <v>136585</v>
      </c>
    </row>
    <row spans="1:3" r="10">
      <c t="s" s="4" r="A10">
        <v>313</v>
      </c>
      <c t="n" s="6" r="B10">
        <v>1</v>
      </c>
      <c t="n" s="6" r="C10">
        <v>2</v>
      </c>
    </row>
    <row spans="1:3" r="11">
      <c t="s" s="3" r="A11">
        <v>306</v>
      </c>
    </row>
    <row spans="1:3" r="12">
      <c t="s" s="4" r="A12">
        <v>314</v>
      </c>
      <c t="n" s="7" r="B12">
        <v>549308</v>
      </c>
    </row>
    <row spans="1:3" r="13">
      <c t="s" s="4" r="A13">
        <v>315</v>
      </c>
      <c t="n" s="7" r="B13">
        <v>200692</v>
      </c>
    </row>
    <row spans="1:3" r="14">
      <c t="s" s="4" r="A14">
        <v>316</v>
      </c>
      <c t="n" s="6" r="B14">
        <v>1</v>
      </c>
    </row>
    <row spans="1:3" r="15">
      <c t="s" s="4" r="A15">
        <v>295</v>
      </c>
    </row>
    <row spans="1:3" r="16">
      <c t="s" s="3" r="A16">
        <v>310</v>
      </c>
    </row>
    <row spans="1:3" r="17">
      <c t="s" s="4" r="A17">
        <v>311</v>
      </c>
      <c t="n" s="7" r="B17">
        <v>28148754</v>
      </c>
      <c t="n" s="7" r="C17">
        <v>55039213</v>
      </c>
    </row>
    <row spans="1:3" r="18">
      <c t="s" s="4" r="A18">
        <v>312</v>
      </c>
      <c t="n" s="7" r="B18">
        <v>2257902</v>
      </c>
      <c t="n" s="7" r="C18">
        <v>3873158</v>
      </c>
    </row>
    <row spans="1:3" r="19">
      <c t="s" s="4" r="A19">
        <v>313</v>
      </c>
      <c t="n" s="6" r="B19">
        <v>25</v>
      </c>
      <c t="n" s="6" r="C19">
        <v>52</v>
      </c>
    </row>
    <row spans="1:3" r="20">
      <c t="s" s="3" r="A20">
        <v>306</v>
      </c>
    </row>
    <row spans="1:3" r="21">
      <c t="s" s="4" r="A21">
        <v>314</v>
      </c>
      <c t="n" s="7" r="B21">
        <v>7595278</v>
      </c>
      <c t="n" s="7" r="C21">
        <v>5533581</v>
      </c>
    </row>
    <row spans="1:3" r="22">
      <c t="s" s="4" r="A22">
        <v>315</v>
      </c>
      <c t="n" s="7" r="B22">
        <v>1039823</v>
      </c>
      <c t="n" s="7" r="C22">
        <v>714738</v>
      </c>
    </row>
    <row spans="1:3" r="23">
      <c t="s" s="4" r="A23">
        <v>316</v>
      </c>
      <c t="n" s="6" r="B23">
        <v>6</v>
      </c>
      <c t="n" s="6" r="C23">
        <v>4</v>
      </c>
    </row>
    <row spans="1:3" r="24">
      <c t="s" s="4" r="A24">
        <v>296</v>
      </c>
    </row>
    <row spans="1:3" r="25">
      <c t="s" s="3" r="A25">
        <v>310</v>
      </c>
    </row>
    <row spans="1:3" r="26">
      <c t="s" s="4" r="A26">
        <v>311</v>
      </c>
      <c t="n" s="7" r="B26">
        <v>11222979</v>
      </c>
      <c t="n" s="7" r="C26">
        <v>24154510</v>
      </c>
    </row>
    <row spans="1:3" r="27">
      <c t="s" s="4" r="A27">
        <v>312</v>
      </c>
      <c t="n" s="7" r="B27">
        <v>556908</v>
      </c>
      <c t="n" s="7" r="C27">
        <v>1418143</v>
      </c>
    </row>
    <row spans="1:3" r="28">
      <c t="s" s="4" r="A28">
        <v>313</v>
      </c>
      <c t="n" s="6" r="B28">
        <v>11</v>
      </c>
      <c t="n" s="6" r="C28">
        <v>20</v>
      </c>
    </row>
    <row spans="1:3" r="29">
      <c t="s" s="3" r="A29">
        <v>306</v>
      </c>
    </row>
    <row spans="1:3" r="30">
      <c t="s" s="4" r="A30">
        <v>314</v>
      </c>
      <c t="n" s="7" r="B30">
        <v>9497961</v>
      </c>
      <c t="n" s="7" r="C30">
        <v>6007156</v>
      </c>
    </row>
    <row spans="1:3" r="31">
      <c t="s" s="4" r="A31">
        <v>315</v>
      </c>
      <c t="n" s="7" r="B31">
        <v>1876106</v>
      </c>
      <c t="n" s="7" r="C31">
        <v>3264495</v>
      </c>
    </row>
    <row spans="1:3" r="32">
      <c t="s" s="4" r="A32">
        <v>316</v>
      </c>
      <c t="n" s="6" r="B32">
        <v>6</v>
      </c>
      <c t="n" s="6" r="C32">
        <v>4</v>
      </c>
    </row>
    <row spans="1:3" r="33">
      <c t="s" s="4" r="A33">
        <v>297</v>
      </c>
    </row>
    <row spans="1:3" r="34">
      <c t="s" s="3" r="A34">
        <v>310</v>
      </c>
    </row>
    <row spans="1:3" r="35">
      <c t="s" s="4" r="A35">
        <v>311</v>
      </c>
      <c t="n" s="7" r="B35">
        <v>142628</v>
      </c>
    </row>
    <row spans="1:3" r="36">
      <c t="s" s="4" r="A36">
        <v>312</v>
      </c>
      <c t="n" s="7" r="B36">
        <v>924</v>
      </c>
    </row>
    <row spans="1:3" r="37">
      <c t="s" s="4" r="A37">
        <v>313</v>
      </c>
      <c t="n" s="6" r="B37">
        <v>1</v>
      </c>
    </row>
    <row spans="1:3" r="38">
      <c t="s" s="4" r="A38">
        <v>298</v>
      </c>
    </row>
    <row spans="1:3" r="39">
      <c t="s" s="3" r="A39">
        <v>310</v>
      </c>
    </row>
    <row spans="1:3" r="40">
      <c t="s" s="4" r="A40">
        <v>311</v>
      </c>
      <c t="n" s="7" r="C40">
        <v>1447694</v>
      </c>
    </row>
    <row spans="1:3" r="41">
      <c t="s" s="4" r="A41">
        <v>312</v>
      </c>
      <c t="n" s="7" r="C41">
        <v>15592</v>
      </c>
    </row>
    <row spans="1:3" r="42">
      <c t="s" s="4" r="A42">
        <v>313</v>
      </c>
      <c t="n" s="6" r="C42">
        <v>2</v>
      </c>
    </row>
    <row spans="1:3" r="43">
      <c t="s" s="4" r="A43">
        <v>299</v>
      </c>
    </row>
    <row spans="1:3" r="44">
      <c t="s" s="3" r="A44">
        <v>310</v>
      </c>
    </row>
    <row spans="1:3" r="45">
      <c t="s" s="4" r="A45">
        <v>311</v>
      </c>
      <c t="n" s="7" r="C45">
        <v>3320890</v>
      </c>
    </row>
    <row spans="1:3" r="46">
      <c t="s" s="4" r="A46">
        <v>312</v>
      </c>
      <c t="n" s="7" r="C46">
        <v>62255</v>
      </c>
    </row>
    <row spans="1:3" r="47">
      <c t="s" s="4" r="A47">
        <v>313</v>
      </c>
      <c t="n" s="6" r="C47">
        <v>2</v>
      </c>
    </row>
    <row spans="1:3" r="48">
      <c t="s" s="4" r="A48">
        <v>300</v>
      </c>
    </row>
    <row spans="1:3" r="49">
      <c t="s" s="3" r="A49">
        <v>310</v>
      </c>
    </row>
    <row spans="1:3" r="50">
      <c t="s" s="4" r="A50">
        <v>311</v>
      </c>
      <c t="n" s="7" r="B50">
        <v>223250</v>
      </c>
      <c t="n" s="7" r="C50">
        <v>669128</v>
      </c>
    </row>
    <row spans="1:3" r="51">
      <c t="s" s="4" r="A51">
        <v>312</v>
      </c>
      <c t="n" s="7" r="B51">
        <v>6832</v>
      </c>
      <c t="n" s="7" r="C51">
        <v>42787</v>
      </c>
    </row>
    <row spans="1:3" r="52">
      <c t="s" s="4" r="A52">
        <v>313</v>
      </c>
      <c t="n" s="6" r="B52">
        <v>1</v>
      </c>
      <c t="n" s="6" r="C52">
        <v>2</v>
      </c>
    </row>
    <row spans="1:3" r="53">
      <c t="s" s="4" r="A53">
        <v>317</v>
      </c>
    </row>
    <row spans="1:3" r="54">
      <c t="s" s="3" r="A54">
        <v>306</v>
      </c>
    </row>
    <row spans="1:3" r="55">
      <c t="s" s="4" r="A55">
        <v>307</v>
      </c>
      <c t="n" s="7" r="B55">
        <v>58377738</v>
      </c>
      <c t="n" s="7" r="C55">
        <v>97785587</v>
      </c>
    </row>
    <row spans="1:3" r="56">
      <c t="s" s="4" r="A56">
        <v>308</v>
      </c>
      <c t="n" s="7" r="B56">
        <v>5941607</v>
      </c>
      <c t="n" s="7" r="C56">
        <v>9527753</v>
      </c>
    </row>
    <row spans="1:3" r="57">
      <c t="s" s="4" r="A57">
        <v>309</v>
      </c>
      <c t="n" s="6" r="B57">
        <v>52</v>
      </c>
      <c t="n" s="6" r="C57">
        <v>88</v>
      </c>
    </row>
    <row spans="1:3" r="58">
      <c t="s" s="4" r="A58">
        <v>302</v>
      </c>
    </row>
    <row spans="1:3" r="59">
      <c t="s" s="3" r="A59">
        <v>310</v>
      </c>
    </row>
    <row spans="1:3" r="60">
      <c t="s" s="4" r="A60">
        <v>311</v>
      </c>
      <c t="n" s="7" r="C60">
        <v>304031</v>
      </c>
    </row>
    <row spans="1:3" r="61">
      <c t="s" s="4" r="A61">
        <v>312</v>
      </c>
      <c t="n" s="7" r="C61">
        <v>14253</v>
      </c>
    </row>
    <row spans="1:3" r="62">
      <c t="s" s="4" r="A62">
        <v>313</v>
      </c>
      <c t="n" s="6" r="C62">
        <v>1</v>
      </c>
    </row>
    <row spans="1:3" r="63">
      <c t="s" s="4" r="A63">
        <v>122</v>
      </c>
    </row>
    <row spans="1:3" r="64">
      <c t="s" s="3" r="A64">
        <v>310</v>
      </c>
    </row>
    <row spans="1:3" r="65">
      <c t="s" s="4" r="A65">
        <v>311</v>
      </c>
      <c t="n" s="7" r="B65">
        <v>1753133</v>
      </c>
      <c t="n" s="7" r="C65">
        <v>2449672</v>
      </c>
    </row>
    <row spans="1:3" r="66">
      <c t="s" s="4" r="A66">
        <v>312</v>
      </c>
      <c t="n" s="7" r="B66">
        <v>457659</v>
      </c>
      <c t="n" s="7" r="C66">
        <v>473551</v>
      </c>
    </row>
    <row spans="1:3" r="67">
      <c t="s" s="4" r="A67">
        <v>313</v>
      </c>
      <c t="n" s="6" r="B67">
        <v>13</v>
      </c>
      <c t="n" s="6" r="C67">
        <v>15</v>
      </c>
    </row>
    <row spans="1:3" r="68">
      <c t="s" s="3" r="A68">
        <v>306</v>
      </c>
    </row>
    <row spans="1:3" r="69">
      <c t="s" s="4" r="A69">
        <v>314</v>
      </c>
      <c t="n" s="7" r="B69">
        <v>314820</v>
      </c>
      <c t="n" s="7" r="C69">
        <v>183960</v>
      </c>
    </row>
    <row spans="1:3" r="70">
      <c t="s" s="4" r="A70">
        <v>315</v>
      </c>
      <c t="n" s="7" r="B70">
        <v>190632</v>
      </c>
      <c t="n" s="7" r="C70">
        <v>50570</v>
      </c>
    </row>
    <row spans="1:3" r="71">
      <c t="s" s="4" r="A71">
        <v>316</v>
      </c>
      <c t="n" s="6" r="B71">
        <v>5</v>
      </c>
      <c t="n" s="6" r="C71">
        <v>3</v>
      </c>
    </row>
    <row spans="1:3" r="72">
      <c t="s" s="4" r="A72">
        <v>275</v>
      </c>
    </row>
    <row spans="1:3" r="73">
      <c t="s" s="3" r="A73">
        <v>306</v>
      </c>
    </row>
    <row spans="1:3" r="74">
      <c t="s" s="4" r="A74">
        <v>307</v>
      </c>
      <c t="n" s="7" r="B74">
        <v>2067953</v>
      </c>
      <c t="n" s="7" r="C74">
        <v>2937663</v>
      </c>
    </row>
    <row spans="1:3" r="75">
      <c t="s" s="4" r="A75">
        <v>308</v>
      </c>
      <c t="n" s="7" r="B75">
        <v>648291</v>
      </c>
      <c t="n" s="7" r="C75">
        <v>538374</v>
      </c>
    </row>
    <row spans="1:3" r="76">
      <c t="s" s="4" r="A76">
        <v>309</v>
      </c>
      <c t="n" s="6" r="B76">
        <v>18</v>
      </c>
      <c t="n" s="6" r="C76">
        <v>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8</v>
      </c>
      <c t="s" s="2" r="B1">
        <v>1</v>
      </c>
      <c t="s" s="2" r="C1">
        <v>240</v>
      </c>
    </row>
    <row spans="1:3" r="2">
      <c t="s" s="2" r="B2">
        <v>2</v>
      </c>
      <c t="s" s="2" r="C2">
        <v>30</v>
      </c>
    </row>
    <row spans="1:3" r="3">
      <c t="s" s="3" r="A3">
        <v>319</v>
      </c>
    </row>
    <row spans="1:3" r="4">
      <c t="s" s="4" r="A4">
        <v>320</v>
      </c>
      <c t="n" s="7" r="B4">
        <v>19920007</v>
      </c>
      <c t="n" s="7" r="C4">
        <v>9785313</v>
      </c>
    </row>
    <row spans="1:3" r="5">
      <c t="s" s="4" r="A5">
        <v>321</v>
      </c>
      <c t="n" s="6" r="B5">
        <v>-507588</v>
      </c>
      <c t="n" s="6" r="C5">
        <v>-249401</v>
      </c>
    </row>
    <row spans="1:3" r="6">
      <c t="s" s="4" r="A6">
        <v>322</v>
      </c>
      <c t="n" s="6" r="B6">
        <v>-6600222</v>
      </c>
      <c t="n" s="6" r="C6">
        <v>-3242210</v>
      </c>
    </row>
    <row spans="1:3" r="7">
      <c t="s" s="4" r="A7">
        <v>320</v>
      </c>
      <c t="n" s="7" r="B7">
        <v>12812197</v>
      </c>
      <c t="n" s="7" r="C7">
        <v>62937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30</v>
      </c>
    </row>
    <row spans="1:3" r="2">
      <c t="s" s="3" r="A2">
        <v>324</v>
      </c>
    </row>
    <row spans="1:3" r="3">
      <c t="s" s="4" r="A3">
        <v>126</v>
      </c>
      <c t="n" s="7" r="B3">
        <v>388993763</v>
      </c>
      <c t="n" s="7" r="C3">
        <v>399525617</v>
      </c>
    </row>
    <row spans="1:3" r="4">
      <c t="s" s="4" r="A4">
        <v>126</v>
      </c>
      <c t="n" s="6" r="B4">
        <v>408443936</v>
      </c>
      <c t="n" s="6" r="C4">
        <v>409146807</v>
      </c>
    </row>
    <row spans="1:3" r="5">
      <c t="s" s="4" r="A5">
        <v>300</v>
      </c>
    </row>
    <row spans="1:3" r="6">
      <c t="s" s="3" r="A6">
        <v>324</v>
      </c>
    </row>
    <row spans="1:3" r="7">
      <c t="s" s="4" r="A7">
        <v>126</v>
      </c>
      <c t="n" s="6" r="B7">
        <v>932150</v>
      </c>
      <c t="n" s="6" r="C7">
        <v>711915</v>
      </c>
    </row>
    <row spans="1:3" r="8">
      <c t="s" s="4" r="A8">
        <v>126</v>
      </c>
      <c t="n" s="6" r="B8">
        <v>979493</v>
      </c>
      <c t="n" s="7" r="C8">
        <v>669128</v>
      </c>
    </row>
    <row spans="1:3" r="9">
      <c t="s" s="4" r="A9">
        <v>325</v>
      </c>
    </row>
    <row spans="1:3" r="10">
      <c t="s" s="3" r="A10">
        <v>324</v>
      </c>
    </row>
    <row spans="1:3" r="11">
      <c t="s" s="4" r="A11">
        <v>326</v>
      </c>
      <c t="n" s="6" r="B11">
        <v>12532658</v>
      </c>
    </row>
    <row spans="1:3" r="12">
      <c t="s" s="4" r="A12">
        <v>326</v>
      </c>
      <c t="n" s="6" r="B12">
        <v>12837385</v>
      </c>
    </row>
    <row spans="1:3" r="13">
      <c t="s" s="4" r="A13">
        <v>327</v>
      </c>
      <c t="n" s="6" r="B13">
        <v>89715721</v>
      </c>
    </row>
    <row spans="1:3" r="14">
      <c t="s" s="4" r="A14">
        <v>327</v>
      </c>
      <c t="n" s="6" r="B14">
        <v>97040194</v>
      </c>
    </row>
    <row spans="1:3" r="15">
      <c t="s" s="4" r="A15">
        <v>328</v>
      </c>
      <c t="n" s="6" r="B15">
        <v>175500710</v>
      </c>
    </row>
    <row spans="1:3" r="16">
      <c t="s" s="4" r="A16">
        <v>328</v>
      </c>
      <c t="n" s="6" r="B16">
        <v>177807704</v>
      </c>
    </row>
    <row spans="1:3" r="17">
      <c t="s" s="4" r="A17">
        <v>329</v>
      </c>
      <c t="n" s="6" r="B17">
        <v>46750085</v>
      </c>
    </row>
    <row spans="1:3" r="18">
      <c t="s" s="4" r="A18">
        <v>329</v>
      </c>
      <c t="n" s="6" r="B18">
        <v>52584113</v>
      </c>
    </row>
    <row spans="1:3" r="19">
      <c t="s" s="4" r="A19">
        <v>126</v>
      </c>
      <c t="n" s="6" r="B19">
        <v>388993763</v>
      </c>
    </row>
    <row spans="1:3" r="20">
      <c t="s" s="4" r="A20">
        <v>126</v>
      </c>
      <c t="n" s="6" r="B20">
        <v>408443936</v>
      </c>
    </row>
    <row spans="1:3" r="21">
      <c t="s" s="4" r="A21">
        <v>330</v>
      </c>
    </row>
    <row spans="1:3" r="22">
      <c t="s" s="3" r="A22">
        <v>324</v>
      </c>
    </row>
    <row spans="1:3" r="23">
      <c t="s" s="4" r="A23">
        <v>331</v>
      </c>
      <c t="n" s="6" r="B23">
        <v>63562439</v>
      </c>
    </row>
    <row spans="1:3" r="24">
      <c t="s" s="4" r="A24">
        <v>332</v>
      </c>
      <c t="n" s="6" r="B24">
        <v>67195047</v>
      </c>
    </row>
    <row spans="1:3" r="25">
      <c t="s" s="4" r="A25">
        <v>333</v>
      </c>
    </row>
    <row spans="1:3" r="26">
      <c t="s" s="3" r="A26">
        <v>324</v>
      </c>
    </row>
    <row spans="1:3" r="27">
      <c t="s" s="4" r="A27">
        <v>331</v>
      </c>
      <c t="n" s="6" r="B27">
        <v>932150</v>
      </c>
    </row>
    <row spans="1:3" r="28">
      <c t="s" s="4" r="A28">
        <v>332</v>
      </c>
      <c t="n" s="7" r="B28">
        <v>9794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76</v>
      </c>
    </row>
    <row spans="1:3" r="3">
      <c t="s" s="3" r="A3">
        <v>335</v>
      </c>
    </row>
    <row spans="1:3" r="4">
      <c t="s" s="4" r="A4">
        <v>336</v>
      </c>
      <c t="n" s="7" r="B4">
        <v>16057134</v>
      </c>
      <c t="n" s="7" r="C4">
        <v>12820020</v>
      </c>
    </row>
    <row spans="1:3" r="5">
      <c t="s" s="4" r="A5">
        <v>337</v>
      </c>
      <c t="n" s="6" r="B5">
        <v>332897</v>
      </c>
      <c t="n" s="6" r="C5">
        <v>160792</v>
      </c>
    </row>
    <row spans="1:3" r="6">
      <c t="s" s="4" r="A6">
        <v>338</v>
      </c>
      <c t="n" s="7" r="B6">
        <v>-6185</v>
      </c>
      <c t="n" s="7" r="C6">
        <v>-19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1</v>
      </c>
      <c t="s" s="2" r="B1">
        <v>2</v>
      </c>
      <c t="s" s="2" r="C1">
        <v>30</v>
      </c>
    </row>
    <row spans="1:3" r="2">
      <c t="s" s="4" r="A2">
        <v>72</v>
      </c>
      <c t="n" s="7" r="B2">
        <v>388993763</v>
      </c>
      <c t="n" s="7" r="C2">
        <v>399525617</v>
      </c>
    </row>
    <row spans="1:3" r="3">
      <c t="s" s="4" r="A3">
        <v>73</v>
      </c>
      <c t="n" s="7" r="B3">
        <v>7452666</v>
      </c>
      <c t="n" s="7" r="C3">
        <v>7452666</v>
      </c>
    </row>
    <row spans="1:3" r="4">
      <c t="s" s="4" r="A4">
        <v>74</v>
      </c>
      <c t="n" s="6" r="B4">
        <v>1117647</v>
      </c>
      <c t="n" s="6" r="C4">
        <v>1117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76</v>
      </c>
    </row>
    <row spans="1:3" r="3">
      <c t="s" s="4" r="A3">
        <v>317</v>
      </c>
    </row>
    <row spans="1:3" r="4">
      <c t="s" s="3" r="A4">
        <v>340</v>
      </c>
    </row>
    <row spans="1:3" r="5">
      <c t="s" s="4" r="A5">
        <v>341</v>
      </c>
      <c t="n" s="7" r="B5">
        <v>9828983</v>
      </c>
      <c t="n" s="7" r="C5">
        <v>4709640</v>
      </c>
    </row>
    <row spans="1:3" r="6">
      <c t="s" s="3" r="A6">
        <v>340</v>
      </c>
    </row>
    <row spans="1:3" r="7">
      <c t="s" s="4" r="A7">
        <v>342</v>
      </c>
      <c t="n" s="6" r="B7">
        <v>326712</v>
      </c>
      <c t="n" s="6" r="C7">
        <v>90859</v>
      </c>
    </row>
    <row spans="1:3" r="8">
      <c t="s" s="4" r="A8">
        <v>275</v>
      </c>
    </row>
    <row spans="1:3" r="9">
      <c t="s" s="3" r="A9">
        <v>340</v>
      </c>
    </row>
    <row spans="1:3" r="10">
      <c t="s" s="4" r="A10">
        <v>341</v>
      </c>
      <c t="n" s="7" r="B10">
        <v>305711</v>
      </c>
      <c t="n" s="6" r="C10">
        <v>131084</v>
      </c>
    </row>
    <row spans="1:3" r="11">
      <c t="s" s="3" r="A11">
        <v>340</v>
      </c>
    </row>
    <row spans="1:3" r="12">
      <c t="s" s="4" r="A12">
        <v>342</v>
      </c>
      <c t="n" s="7" r="C12">
        <v>679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43</v>
      </c>
      <c t="s" s="2" r="B1">
        <v>2</v>
      </c>
      <c t="s" s="2" r="C1">
        <v>30</v>
      </c>
    </row>
    <row spans="1:3" r="2">
      <c t="s" s="3" r="A2">
        <v>344</v>
      </c>
    </row>
    <row spans="1:3" r="3">
      <c t="s" s="4" r="A3">
        <v>34</v>
      </c>
      <c t="n" s="7" r="B3">
        <v>40796899</v>
      </c>
      <c t="n" s="7" r="C3">
        <v>33174131</v>
      </c>
    </row>
    <row spans="1:3" r="4">
      <c t="s" s="4" r="A4">
        <v>345</v>
      </c>
    </row>
    <row spans="1:3" r="5">
      <c t="s" s="3" r="A5">
        <v>344</v>
      </c>
    </row>
    <row spans="1:3" r="6">
      <c t="s" s="4" r="A6">
        <v>34</v>
      </c>
      <c t="n" s="6" r="B6">
        <v>5916475</v>
      </c>
      <c t="n" s="6" r="C6">
        <v>6046408</v>
      </c>
    </row>
    <row spans="1:3" r="7">
      <c t="s" s="4" r="A7">
        <v>346</v>
      </c>
    </row>
    <row spans="1:3" r="8">
      <c t="s" s="3" r="A8">
        <v>344</v>
      </c>
    </row>
    <row spans="1:3" r="9">
      <c t="s" s="4" r="A9">
        <v>34</v>
      </c>
      <c t="n" s="6" r="B9">
        <v>5712324</v>
      </c>
      <c t="n" s="6" r="C9">
        <v>5694612</v>
      </c>
    </row>
    <row spans="1:3" r="10">
      <c t="s" s="4" r="A10">
        <v>347</v>
      </c>
    </row>
    <row spans="1:3" r="11">
      <c t="s" s="3" r="A11">
        <v>344</v>
      </c>
    </row>
    <row spans="1:3" r="12">
      <c t="s" s="4" r="A12">
        <v>34</v>
      </c>
      <c t="n" s="6" r="B12">
        <v>5404118</v>
      </c>
      <c t="n" s="6" r="C12">
        <v>3366434</v>
      </c>
    </row>
    <row spans="1:3" r="13">
      <c t="s" s="4" r="A13">
        <v>348</v>
      </c>
    </row>
    <row spans="1:3" r="14">
      <c t="s" s="3" r="A14">
        <v>344</v>
      </c>
    </row>
    <row spans="1:3" r="15">
      <c t="s" s="4" r="A15">
        <v>34</v>
      </c>
      <c t="n" s="6" r="B15">
        <v>5322823</v>
      </c>
      <c t="n" s="6" r="C15">
        <v>3906034</v>
      </c>
    </row>
    <row spans="1:3" r="16">
      <c t="s" s="4" r="A16">
        <v>349</v>
      </c>
    </row>
    <row spans="1:3" r="17">
      <c t="s" s="3" r="A17">
        <v>344</v>
      </c>
    </row>
    <row spans="1:3" r="18">
      <c t="s" s="4" r="A18">
        <v>34</v>
      </c>
      <c t="n" s="6" r="B18">
        <v>3173093</v>
      </c>
      <c t="n" s="6" r="C18">
        <v>3241793</v>
      </c>
    </row>
    <row spans="1:3" r="19">
      <c t="s" s="4" r="A19">
        <v>350</v>
      </c>
    </row>
    <row spans="1:3" r="20">
      <c t="s" s="3" r="A20">
        <v>344</v>
      </c>
    </row>
    <row spans="1:3" r="21">
      <c t="s" s="4" r="A21">
        <v>34</v>
      </c>
      <c t="n" s="6" r="B21">
        <v>3071684</v>
      </c>
      <c t="n" s="6" r="C21">
        <v>2671788</v>
      </c>
    </row>
    <row spans="1:3" r="22">
      <c t="s" s="4" r="A22">
        <v>351</v>
      </c>
    </row>
    <row spans="1:3" r="23">
      <c t="s" s="3" r="A23">
        <v>344</v>
      </c>
    </row>
    <row spans="1:3" r="24">
      <c t="s" s="4" r="A24">
        <v>34</v>
      </c>
      <c t="n" s="6" r="B24">
        <v>1953893</v>
      </c>
      <c t="n" s="6" r="C24">
        <v>1342845</v>
      </c>
    </row>
    <row spans="1:3" r="25">
      <c t="s" s="4" r="A25">
        <v>352</v>
      </c>
    </row>
    <row spans="1:3" r="26">
      <c t="s" s="3" r="A26">
        <v>344</v>
      </c>
    </row>
    <row spans="1:3" r="27">
      <c t="s" s="4" r="A27">
        <v>34</v>
      </c>
      <c t="n" s="6" r="B27">
        <v>1663000</v>
      </c>
      <c t="n" s="6" r="C27">
        <v>1692354</v>
      </c>
    </row>
    <row spans="1:3" r="28">
      <c t="s" s="4" r="A28">
        <v>353</v>
      </c>
    </row>
    <row spans="1:3" r="29">
      <c t="s" s="3" r="A29">
        <v>344</v>
      </c>
    </row>
    <row spans="1:3" r="30">
      <c t="s" s="4" r="A30">
        <v>34</v>
      </c>
      <c t="n" s="6" r="B30">
        <v>1441197</v>
      </c>
      <c t="n" s="6" r="C30">
        <v>774060</v>
      </c>
    </row>
    <row spans="1:3" r="31">
      <c t="s" s="4" r="A31">
        <v>354</v>
      </c>
    </row>
    <row spans="1:3" r="32">
      <c t="s" s="3" r="A32">
        <v>344</v>
      </c>
    </row>
    <row spans="1:3" r="33">
      <c t="s" s="4" r="A33">
        <v>34</v>
      </c>
      <c t="n" s="6" r="B33">
        <v>1308774</v>
      </c>
      <c t="n" s="6" r="C33">
        <v>247723</v>
      </c>
    </row>
    <row spans="1:3" r="34">
      <c t="s" s="4" r="A34">
        <v>355</v>
      </c>
    </row>
    <row spans="1:3" r="35">
      <c t="s" s="3" r="A35">
        <v>344</v>
      </c>
    </row>
    <row spans="1:3" r="36">
      <c t="s" s="4" r="A36">
        <v>34</v>
      </c>
      <c t="n" s="6" r="B36">
        <v>869027</v>
      </c>
      <c t="n" s="6" r="C36">
        <v>222364</v>
      </c>
    </row>
    <row spans="1:3" r="37">
      <c t="s" s="4" r="A37">
        <v>356</v>
      </c>
    </row>
    <row spans="1:3" r="38">
      <c t="s" s="3" r="A38">
        <v>344</v>
      </c>
    </row>
    <row spans="1:3" r="39">
      <c t="s" s="4" r="A39">
        <v>34</v>
      </c>
      <c t="n" s="6" r="B39">
        <v>867127</v>
      </c>
      <c t="n" s="6" r="C39">
        <v>895607</v>
      </c>
    </row>
    <row spans="1:3" r="40">
      <c t="s" s="4" r="A40">
        <v>357</v>
      </c>
    </row>
    <row spans="1:3" r="41">
      <c t="s" s="3" r="A41">
        <v>344</v>
      </c>
    </row>
    <row spans="1:3" r="42">
      <c t="s" s="4" r="A42">
        <v>34</v>
      </c>
      <c t="n" s="6" r="B42">
        <v>769680</v>
      </c>
      <c t="n" s="6" r="C42">
        <v>353275</v>
      </c>
    </row>
    <row spans="1:3" r="43">
      <c t="s" s="4" r="A43">
        <v>358</v>
      </c>
    </row>
    <row spans="1:3" r="44">
      <c t="s" s="3" r="A44">
        <v>344</v>
      </c>
    </row>
    <row spans="1:3" r="45">
      <c t="s" s="4" r="A45">
        <v>34</v>
      </c>
      <c t="n" s="6" r="B45">
        <v>755340</v>
      </c>
      <c t="n" s="6" r="C45">
        <v>759139</v>
      </c>
    </row>
    <row spans="1:3" r="46">
      <c t="s" s="4" r="A46">
        <v>359</v>
      </c>
    </row>
    <row spans="1:3" r="47">
      <c t="s" s="3" r="A47">
        <v>344</v>
      </c>
    </row>
    <row spans="1:3" r="48">
      <c t="s" s="4" r="A48">
        <v>34</v>
      </c>
      <c t="n" s="6" r="B48">
        <v>483937</v>
      </c>
      <c t="n" s="6" r="C48">
        <v>373359</v>
      </c>
    </row>
    <row spans="1:3" r="49">
      <c t="s" s="4" r="A49">
        <v>360</v>
      </c>
    </row>
    <row spans="1:3" r="50">
      <c t="s" s="3" r="A50">
        <v>344</v>
      </c>
    </row>
    <row spans="1:3" r="51">
      <c t="s" s="4" r="A51">
        <v>34</v>
      </c>
      <c t="n" s="6" r="B51">
        <v>480203</v>
      </c>
      <c t="n" s="6" r="C51">
        <v>77939</v>
      </c>
    </row>
    <row spans="1:3" r="52">
      <c t="s" s="4" r="A52">
        <v>361</v>
      </c>
    </row>
    <row spans="1:3" r="53">
      <c t="s" s="3" r="A53">
        <v>344</v>
      </c>
    </row>
    <row spans="1:3" r="54">
      <c t="s" s="4" r="A54">
        <v>34</v>
      </c>
      <c t="n" s="6" r="B54">
        <v>404849</v>
      </c>
      <c t="n" s="6" r="C54">
        <v>412250</v>
      </c>
    </row>
    <row spans="1:3" r="55">
      <c t="s" s="4" r="A55">
        <v>362</v>
      </c>
    </row>
    <row spans="1:3" r="56">
      <c t="s" s="3" r="A56">
        <v>344</v>
      </c>
    </row>
    <row spans="1:3" r="57">
      <c t="s" s="4" r="A57">
        <v>34</v>
      </c>
      <c t="n" s="6" r="B57">
        <v>365800</v>
      </c>
      <c t="n" s="6" r="C57">
        <v>370323</v>
      </c>
    </row>
    <row spans="1:3" r="58">
      <c t="s" s="4" r="A58">
        <v>363</v>
      </c>
    </row>
    <row spans="1:3" r="59">
      <c t="s" s="3" r="A59">
        <v>344</v>
      </c>
    </row>
    <row spans="1:3" r="60">
      <c t="s" s="4" r="A60">
        <v>34</v>
      </c>
      <c t="n" s="6" r="B60">
        <v>217165</v>
      </c>
      <c t="n" s="6" r="C60">
        <v>225881</v>
      </c>
    </row>
    <row spans="1:3" r="61">
      <c t="s" s="4" r="A61">
        <v>364</v>
      </c>
    </row>
    <row spans="1:3" r="62">
      <c t="s" s="3" r="A62">
        <v>344</v>
      </c>
    </row>
    <row spans="1:3" r="63">
      <c t="s" s="4" r="A63">
        <v>34</v>
      </c>
      <c t="n" s="6" r="B63">
        <v>197608</v>
      </c>
      <c t="n" s="6" r="C63">
        <v>205469</v>
      </c>
    </row>
    <row spans="1:3" r="64">
      <c t="s" s="4" r="A64">
        <v>365</v>
      </c>
    </row>
    <row spans="1:3" r="65">
      <c t="s" s="3" r="A65">
        <v>344</v>
      </c>
    </row>
    <row spans="1:3" r="66">
      <c t="s" s="4" r="A66">
        <v>34</v>
      </c>
      <c t="n" s="6" r="B66">
        <v>155084</v>
      </c>
      <c t="n" s="6" r="C66">
        <v>159073</v>
      </c>
    </row>
    <row spans="1:3" r="67">
      <c t="s" s="4" r="A67">
        <v>366</v>
      </c>
    </row>
    <row spans="1:3" r="68">
      <c t="s" s="3" r="A68">
        <v>344</v>
      </c>
    </row>
    <row spans="1:3" r="69">
      <c t="s" s="4" r="A69">
        <v>34</v>
      </c>
      <c t="n" s="6" r="B69">
        <v>135157</v>
      </c>
      <c t="n" s="7" r="C69">
        <v>135401</v>
      </c>
    </row>
    <row spans="1:3" r="70">
      <c t="s" s="4" r="A70">
        <v>367</v>
      </c>
    </row>
    <row spans="1:3" r="71">
      <c t="s" s="3" r="A71">
        <v>344</v>
      </c>
    </row>
    <row spans="1:3" r="72">
      <c t="s" s="4" r="A72">
        <v>34</v>
      </c>
      <c t="n" s="7" r="B72">
        <v>1285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30</v>
      </c>
    </row>
    <row spans="1:3" r="2">
      <c t="s" s="3" r="A2">
        <v>369</v>
      </c>
    </row>
    <row spans="1:3" r="3">
      <c t="s" s="4" r="A3">
        <v>126</v>
      </c>
      <c t="n" s="7" r="B3">
        <v>7531242</v>
      </c>
      <c t="n" s="7" r="C3">
        <v>7692959</v>
      </c>
    </row>
    <row spans="1:3" r="4">
      <c t="s" s="4" r="A4">
        <v>126</v>
      </c>
      <c t="n" s="6" r="B4">
        <v>9119275</v>
      </c>
      <c t="n" s="7" r="C4">
        <v>9094934</v>
      </c>
    </row>
    <row spans="1:3" r="5">
      <c t="s" s="4" r="A5">
        <v>370</v>
      </c>
    </row>
    <row spans="1:3" r="6">
      <c t="s" s="3" r="A6">
        <v>369</v>
      </c>
    </row>
    <row spans="1:3" r="7">
      <c t="s" s="4" r="A7">
        <v>326</v>
      </c>
      <c t="n" s="6" r="B7">
        <v>766219</v>
      </c>
    </row>
    <row spans="1:3" r="8">
      <c t="s" s="4" r="A8">
        <v>326</v>
      </c>
      <c t="n" s="6" r="B8">
        <v>779996</v>
      </c>
    </row>
    <row spans="1:3" r="9">
      <c t="s" s="4" r="A9">
        <v>327</v>
      </c>
      <c t="n" s="6" r="B9">
        <v>2632142</v>
      </c>
    </row>
    <row spans="1:3" r="10">
      <c t="s" s="4" r="A10">
        <v>327</v>
      </c>
      <c t="n" s="6" r="B10">
        <v>2911583</v>
      </c>
    </row>
    <row spans="1:3" r="11">
      <c t="s" s="4" r="A11">
        <v>328</v>
      </c>
      <c t="n" s="6" r="B11">
        <v>2958993</v>
      </c>
    </row>
    <row spans="1:3" r="12">
      <c t="s" s="4" r="A12">
        <v>328</v>
      </c>
      <c t="n" s="6" r="B12">
        <v>3729737</v>
      </c>
    </row>
    <row spans="1:3" r="13">
      <c t="s" s="4" r="A13">
        <v>329</v>
      </c>
      <c t="n" s="6" r="B13">
        <v>1173888</v>
      </c>
    </row>
    <row spans="1:3" r="14">
      <c t="s" s="4" r="A14">
        <v>329</v>
      </c>
      <c t="n" s="6" r="B14">
        <v>1697959</v>
      </c>
    </row>
    <row spans="1:3" r="15">
      <c t="s" s="4" r="A15">
        <v>126</v>
      </c>
      <c t="n" s="6" r="B15">
        <v>7531242</v>
      </c>
    </row>
    <row spans="1:3" r="16">
      <c t="s" s="4" r="A16">
        <v>126</v>
      </c>
      <c t="n" s="7" r="B16">
        <v>91192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30</v>
      </c>
    </row>
    <row spans="1:3" r="2">
      <c t="s" s="3" r="A2">
        <v>372</v>
      </c>
    </row>
    <row spans="1:3" r="3">
      <c t="s" s="4" r="A3">
        <v>373</v>
      </c>
      <c t="n" s="7" r="B3">
        <v>7531242</v>
      </c>
      <c t="n" s="7" r="C3">
        <v>7692959</v>
      </c>
    </row>
    <row spans="1:3" r="4">
      <c t="s" s="4" r="A4">
        <v>374</v>
      </c>
    </row>
    <row spans="1:3" r="5">
      <c t="s" s="3" r="A5">
        <v>372</v>
      </c>
    </row>
    <row spans="1:3" r="6">
      <c t="s" s="4" r="A6">
        <v>373</v>
      </c>
      <c t="n" s="6" r="B6">
        <v>3377576</v>
      </c>
      <c t="n" s="6" r="C6">
        <v>3496115</v>
      </c>
    </row>
    <row spans="1:3" r="7">
      <c t="s" s="4" r="A7">
        <v>364</v>
      </c>
    </row>
    <row spans="1:3" r="8">
      <c t="s" s="3" r="A8">
        <v>372</v>
      </c>
    </row>
    <row spans="1:3" r="9">
      <c t="s" s="4" r="A9">
        <v>373</v>
      </c>
      <c t="n" s="6" r="B9">
        <v>1976138</v>
      </c>
      <c t="n" s="6" r="C9">
        <v>1991601</v>
      </c>
    </row>
    <row spans="1:3" r="10">
      <c t="s" s="4" r="A10">
        <v>350</v>
      </c>
    </row>
    <row spans="1:3" r="11">
      <c t="s" s="3" r="A11">
        <v>372</v>
      </c>
    </row>
    <row spans="1:3" r="12">
      <c t="s" s="4" r="A12">
        <v>373</v>
      </c>
      <c t="n" s="6" r="B12">
        <v>1410681</v>
      </c>
      <c t="n" s="6" r="C12">
        <v>1432022</v>
      </c>
    </row>
    <row spans="1:3" r="13">
      <c t="s" s="4" r="A13">
        <v>362</v>
      </c>
    </row>
    <row spans="1:3" r="14">
      <c t="s" s="3" r="A14">
        <v>372</v>
      </c>
    </row>
    <row spans="1:3" r="15">
      <c t="s" s="4" r="A15">
        <v>373</v>
      </c>
      <c t="n" s="6" r="B15">
        <v>300174</v>
      </c>
      <c t="n" s="6" r="C15">
        <v>294968</v>
      </c>
    </row>
    <row spans="1:3" r="16">
      <c t="s" s="4" r="A16">
        <v>346</v>
      </c>
    </row>
    <row spans="1:3" r="17">
      <c t="s" s="3" r="A17">
        <v>372</v>
      </c>
    </row>
    <row spans="1:3" r="18">
      <c t="s" s="4" r="A18">
        <v>373</v>
      </c>
      <c t="n" s="6" r="B18">
        <v>248304</v>
      </c>
      <c t="n" s="6" r="C18">
        <v>243939</v>
      </c>
    </row>
    <row spans="1:3" r="19">
      <c t="s" s="4" r="A19">
        <v>347</v>
      </c>
    </row>
    <row spans="1:3" r="20">
      <c t="s" s="3" r="A20">
        <v>372</v>
      </c>
    </row>
    <row spans="1:3" r="21">
      <c t="s" s="4" r="A21">
        <v>373</v>
      </c>
      <c t="n" s="6" r="B21">
        <v>163104</v>
      </c>
      <c t="n" s="6" r="C21">
        <v>180143</v>
      </c>
    </row>
    <row spans="1:3" r="22">
      <c t="s" s="4" r="A22">
        <v>352</v>
      </c>
    </row>
    <row spans="1:3" r="23">
      <c t="s" s="3" r="A23">
        <v>372</v>
      </c>
    </row>
    <row spans="1:3" r="24">
      <c t="s" s="4" r="A24">
        <v>373</v>
      </c>
      <c t="n" s="7" r="B24">
        <v>55265</v>
      </c>
      <c t="n" s="7" r="C24">
        <v>541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75</v>
      </c>
      <c t="s" s="2" r="B1">
        <v>1</v>
      </c>
    </row>
    <row spans="1:3" r="2">
      <c t="s" s="2" r="B2">
        <v>2</v>
      </c>
      <c t="s" s="2" r="C2">
        <v>76</v>
      </c>
    </row>
    <row spans="1:3" r="3">
      <c t="s" s="3" r="A3">
        <v>376</v>
      </c>
    </row>
    <row spans="1:3" r="4">
      <c t="s" s="4" r="A4">
        <v>377</v>
      </c>
      <c t="n" s="7" r="B4">
        <v>5713679</v>
      </c>
      <c t="n" s="7" r="C4">
        <v>5579562</v>
      </c>
    </row>
    <row spans="1:3" r="5">
      <c t="s" s="4" r="A5">
        <v>378</v>
      </c>
      <c t="n" s="6" r="B5">
        <v>258012</v>
      </c>
      <c t="n" s="6" r="C5">
        <v>355750</v>
      </c>
    </row>
    <row spans="1:3" r="6">
      <c t="s" s="4" r="A6">
        <v>379</v>
      </c>
      <c t="n" s="6" r="B6">
        <v>5455667</v>
      </c>
      <c t="n" s="6" r="C6">
        <v>5223812</v>
      </c>
    </row>
    <row spans="1:3" r="7">
      <c t="s" s="4" r="A7">
        <v>263</v>
      </c>
    </row>
    <row spans="1:3" r="8">
      <c t="s" s="3" r="A8">
        <v>376</v>
      </c>
    </row>
    <row spans="1:3" r="9">
      <c t="s" s="4" r="A9">
        <v>377</v>
      </c>
      <c t="n" s="6" r="B9">
        <v>4926361</v>
      </c>
      <c t="n" s="6" r="C9">
        <v>4637808</v>
      </c>
    </row>
    <row spans="1:3" r="10">
      <c t="s" s="4" r="A10">
        <v>275</v>
      </c>
    </row>
    <row spans="1:3" r="11">
      <c t="s" s="3" r="A11">
        <v>376</v>
      </c>
    </row>
    <row spans="1:3" r="12">
      <c t="s" s="4" r="A12">
        <v>377</v>
      </c>
      <c t="n" s="6" r="B12">
        <v>67289</v>
      </c>
      <c t="n" s="6" r="C12">
        <v>63291</v>
      </c>
    </row>
    <row spans="1:3" r="13">
      <c t="s" s="4" r="A13">
        <v>380</v>
      </c>
    </row>
    <row spans="1:3" r="14">
      <c t="s" s="3" r="A14">
        <v>376</v>
      </c>
    </row>
    <row spans="1:3" r="15">
      <c t="s" s="4" r="A15">
        <v>377</v>
      </c>
      <c t="n" s="6" r="B15">
        <v>589912</v>
      </c>
      <c t="n" s="6" r="C15">
        <v>558396</v>
      </c>
    </row>
    <row spans="1:3" r="16">
      <c t="s" s="4" r="A16">
        <v>381</v>
      </c>
    </row>
    <row spans="1:3" r="17">
      <c t="s" s="3" r="A17">
        <v>376</v>
      </c>
    </row>
    <row spans="1:3" r="18">
      <c t="s" s="4" r="A18">
        <v>377</v>
      </c>
      <c t="n" s="6" r="B18">
        <v>121310</v>
      </c>
      <c t="n" s="6" r="C18">
        <v>118740</v>
      </c>
    </row>
    <row spans="1:3" r="19">
      <c t="s" s="4" r="A19">
        <v>370</v>
      </c>
    </row>
    <row spans="1:3" r="20">
      <c t="s" s="3" r="A20">
        <v>376</v>
      </c>
    </row>
    <row spans="1:3" r="21">
      <c t="s" s="4" r="A21">
        <v>377</v>
      </c>
      <c t="n" s="6" r="B21">
        <v>136542</v>
      </c>
      <c t="n" s="6" r="C21">
        <v>140675</v>
      </c>
    </row>
    <row spans="1:3" r="22">
      <c t="s" s="4" r="A22">
        <v>382</v>
      </c>
    </row>
    <row spans="1:3" r="23">
      <c t="s" s="3" r="A23">
        <v>376</v>
      </c>
    </row>
    <row spans="1:3" r="24">
      <c t="s" s="4" r="A24">
        <v>377</v>
      </c>
      <c t="n" s="6" r="B24">
        <v>-181420</v>
      </c>
      <c t="n" s="6" r="C24">
        <v>0</v>
      </c>
    </row>
    <row spans="1:3" r="25">
      <c t="s" s="4" r="A25">
        <v>383</v>
      </c>
    </row>
    <row spans="1:3" r="26">
      <c t="s" s="3" r="A26">
        <v>376</v>
      </c>
    </row>
    <row spans="1:3" r="27">
      <c t="s" s="4" r="A27">
        <v>377</v>
      </c>
      <c t="n" s="7" r="B27">
        <v>53685</v>
      </c>
      <c t="n" s="7" r="C27">
        <v>606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4"/>
  </cols>
  <sheetData>
    <row spans="1:2" r="1">
      <c t="s" s="1" r="A1">
        <v>384</v>
      </c>
      <c t="s" s="2" r="B1">
        <v>2</v>
      </c>
    </row>
    <row spans="1:2" r="2">
      <c t="s" s="3" r="A2">
        <v>385</v>
      </c>
    </row>
    <row spans="1:2" r="3">
      <c t="s" s="4" r="A3">
        <v>386</v>
      </c>
      <c t="n" s="6" r="B3">
        <v>3</v>
      </c>
    </row>
    <row spans="1:2" r="4">
      <c t="s" s="4" r="A4">
        <v>387</v>
      </c>
    </row>
    <row spans="1:2" r="5">
      <c t="s" s="3" r="A5">
        <v>385</v>
      </c>
    </row>
    <row spans="1:2" r="6">
      <c t="s" s="4" r="A6">
        <v>388</v>
      </c>
      <c t="n" s="6" r="B6">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30</v>
      </c>
    </row>
    <row spans="1:3" r="2">
      <c t="s" s="3" r="A2">
        <v>390</v>
      </c>
    </row>
    <row spans="1:3" r="3">
      <c t="s" s="4" r="A3">
        <v>391</v>
      </c>
      <c t="n" s="7" r="B3">
        <v>416366436</v>
      </c>
      <c t="n" s="7" r="C3">
        <v>416763596</v>
      </c>
    </row>
    <row spans="1:3" r="4">
      <c t="s" s="3" r="A4">
        <v>392</v>
      </c>
    </row>
    <row spans="1:3" r="5">
      <c t="s" s="4" r="A5">
        <v>37</v>
      </c>
      <c t="n" s="6" r="B5">
        <v>807001</v>
      </c>
      <c t="n" s="6" r="C5">
        <v>957405</v>
      </c>
    </row>
    <row spans="1:3" r="6">
      <c t="s" s="4" r="A6">
        <v>293</v>
      </c>
    </row>
    <row spans="1:3" r="7">
      <c t="s" s="3" r="A7">
        <v>390</v>
      </c>
    </row>
    <row spans="1:3" r="8">
      <c t="s" s="4" r="A8">
        <v>391</v>
      </c>
      <c t="n" s="6" r="B8">
        <v>24214437</v>
      </c>
      <c t="n" s="6" r="C8">
        <v>24015752</v>
      </c>
    </row>
    <row spans="1:3" r="9">
      <c t="s" s="4" r="A9">
        <v>294</v>
      </c>
    </row>
    <row spans="1:3" r="10">
      <c t="s" s="3" r="A10">
        <v>390</v>
      </c>
    </row>
    <row spans="1:3" r="11">
      <c t="s" s="4" r="A11">
        <v>391</v>
      </c>
      <c t="n" s="6" r="B11">
        <v>41589823</v>
      </c>
      <c t="n" s="6" r="C11">
        <v>41205439</v>
      </c>
    </row>
    <row spans="1:3" r="12">
      <c t="s" s="4" r="A12">
        <v>295</v>
      </c>
    </row>
    <row spans="1:3" r="13">
      <c t="s" s="3" r="A13">
        <v>390</v>
      </c>
    </row>
    <row spans="1:3" r="14">
      <c t="s" s="4" r="A14">
        <v>391</v>
      </c>
      <c t="n" s="6" r="B14">
        <v>235392210</v>
      </c>
      <c t="n" s="6" r="C14">
        <v>235176138</v>
      </c>
    </row>
    <row spans="1:3" r="15">
      <c t="s" s="4" r="A15">
        <v>296</v>
      </c>
    </row>
    <row spans="1:3" r="16">
      <c t="s" s="3" r="A16">
        <v>390</v>
      </c>
    </row>
    <row spans="1:3" r="17">
      <c t="s" s="4" r="A17">
        <v>391</v>
      </c>
      <c t="n" s="6" r="B17">
        <v>60695862</v>
      </c>
      <c t="n" s="6" r="C17">
        <v>62058522</v>
      </c>
    </row>
    <row spans="1:3" r="18">
      <c t="s" s="4" r="A18">
        <v>297</v>
      </c>
    </row>
    <row spans="1:3" r="19">
      <c t="s" s="3" r="A19">
        <v>390</v>
      </c>
    </row>
    <row spans="1:3" r="20">
      <c t="s" s="4" r="A20">
        <v>391</v>
      </c>
      <c t="n" s="6" r="B20">
        <v>142628</v>
      </c>
      <c t="n" s="6" r="C20">
        <v>144009</v>
      </c>
    </row>
    <row spans="1:3" r="21">
      <c t="s" s="4" r="A21">
        <v>298</v>
      </c>
    </row>
    <row spans="1:3" r="22">
      <c t="s" s="3" r="A22">
        <v>390</v>
      </c>
    </row>
    <row spans="1:3" r="23">
      <c t="s" s="4" r="A23">
        <v>391</v>
      </c>
      <c t="n" s="6" r="B23">
        <v>7213640</v>
      </c>
      <c t="n" s="6" r="C23">
        <v>6963242</v>
      </c>
    </row>
    <row spans="1:3" r="24">
      <c t="s" s="4" r="A24">
        <v>299</v>
      </c>
    </row>
    <row spans="1:3" r="25">
      <c t="s" s="3" r="A25">
        <v>390</v>
      </c>
    </row>
    <row spans="1:3" r="26">
      <c t="s" s="4" r="A26">
        <v>391</v>
      </c>
      <c t="n" s="6" r="B26">
        <v>38215843</v>
      </c>
      <c t="n" s="6" r="C26">
        <v>38914577</v>
      </c>
    </row>
    <row spans="1:3" r="27">
      <c t="s" s="4" r="A27">
        <v>300</v>
      </c>
    </row>
    <row spans="1:3" r="28">
      <c t="s" s="3" r="A28">
        <v>390</v>
      </c>
    </row>
    <row spans="1:3" r="29">
      <c t="s" s="4" r="A29">
        <v>391</v>
      </c>
      <c t="n" s="6" r="B29">
        <v>979493</v>
      </c>
      <c t="n" s="6" r="C29">
        <v>669128</v>
      </c>
    </row>
    <row spans="1:3" r="30">
      <c t="s" s="4" r="A30">
        <v>317</v>
      </c>
    </row>
    <row spans="1:3" r="31">
      <c t="s" s="3" r="A31">
        <v>390</v>
      </c>
    </row>
    <row spans="1:3" r="32">
      <c t="s" s="4" r="A32">
        <v>391</v>
      </c>
      <c t="n" s="6" r="B32">
        <v>408443936</v>
      </c>
      <c t="n" s="6" r="C32">
        <v>409146807</v>
      </c>
    </row>
    <row spans="1:3" r="33">
      <c t="s" s="4" r="A33">
        <v>301</v>
      </c>
    </row>
    <row spans="1:3" r="34">
      <c t="s" s="3" r="A34">
        <v>390</v>
      </c>
    </row>
    <row spans="1:3" r="35">
      <c t="s" s="4" r="A35">
        <v>391</v>
      </c>
      <c t="n" s="6" r="B35">
        <v>707900</v>
      </c>
      <c t="n" s="6" r="C35">
        <v>707900</v>
      </c>
    </row>
    <row spans="1:3" r="36">
      <c t="s" s="4" r="A36">
        <v>302</v>
      </c>
    </row>
    <row spans="1:3" r="37">
      <c t="s" s="3" r="A37">
        <v>390</v>
      </c>
    </row>
    <row spans="1:3" r="38">
      <c t="s" s="4" r="A38">
        <v>391</v>
      </c>
      <c t="n" s="6" r="B38">
        <v>339320</v>
      </c>
      <c t="n" s="6" r="C38">
        <v>304031</v>
      </c>
    </row>
    <row spans="1:3" r="39">
      <c t="s" s="4" r="A39">
        <v>122</v>
      </c>
    </row>
    <row spans="1:3" r="40">
      <c t="s" s="3" r="A40">
        <v>390</v>
      </c>
    </row>
    <row spans="1:3" r="41">
      <c t="s" s="4" r="A41">
        <v>391</v>
      </c>
      <c t="n" s="6" r="B41">
        <v>6875280</v>
      </c>
      <c t="n" s="6" r="C41">
        <v>6604858</v>
      </c>
    </row>
    <row spans="1:3" r="42">
      <c t="s" s="4" r="A42">
        <v>275</v>
      </c>
    </row>
    <row spans="1:3" r="43">
      <c t="s" s="3" r="A43">
        <v>390</v>
      </c>
    </row>
    <row spans="1:3" r="44">
      <c t="s" s="4" r="A44">
        <v>391</v>
      </c>
      <c t="n" s="6" r="B44">
        <v>7922500</v>
      </c>
      <c t="n" s="6" r="C44">
        <v>7616789</v>
      </c>
    </row>
    <row spans="1:3" r="45">
      <c t="s" s="4" r="A45">
        <v>393</v>
      </c>
    </row>
    <row spans="1:3" r="46">
      <c t="s" s="3" r="A46">
        <v>390</v>
      </c>
    </row>
    <row spans="1:3" r="47">
      <c t="s" s="4" r="A47">
        <v>391</v>
      </c>
      <c t="n" s="6" r="B47">
        <v>707900</v>
      </c>
      <c t="n" s="6" r="C47">
        <v>707900</v>
      </c>
    </row>
    <row spans="1:3" r="48">
      <c t="s" s="4" r="A48">
        <v>394</v>
      </c>
    </row>
    <row spans="1:3" r="49">
      <c t="s" s="3" r="A49">
        <v>390</v>
      </c>
    </row>
    <row spans="1:3" r="50">
      <c t="s" s="4" r="A50">
        <v>391</v>
      </c>
      <c t="n" s="6" r="B50">
        <v>339320</v>
      </c>
      <c t="n" s="6" r="C50">
        <v>304031</v>
      </c>
    </row>
    <row spans="1:3" r="51">
      <c t="s" s="4" r="A51">
        <v>395</v>
      </c>
    </row>
    <row spans="1:3" r="52">
      <c t="s" s="3" r="A52">
        <v>390</v>
      </c>
    </row>
    <row spans="1:3" r="53">
      <c t="s" s="4" r="A53">
        <v>391</v>
      </c>
      <c t="n" s="6" r="B53">
        <v>6427280</v>
      </c>
      <c t="n" s="6" r="C53">
        <v>6252858</v>
      </c>
    </row>
    <row spans="1:3" r="54">
      <c t="s" s="4" r="A54">
        <v>396</v>
      </c>
    </row>
    <row spans="1:3" r="55">
      <c t="s" s="3" r="A55">
        <v>390</v>
      </c>
    </row>
    <row spans="1:3" r="56">
      <c t="s" s="4" r="A56">
        <v>391</v>
      </c>
      <c t="n" s="6" r="B56">
        <v>7474500</v>
      </c>
      <c t="n" s="6" r="C56">
        <v>7264789</v>
      </c>
    </row>
    <row spans="1:3" r="57">
      <c t="s" s="4" r="A57">
        <v>397</v>
      </c>
    </row>
    <row spans="1:3" r="58">
      <c t="s" s="3" r="A58">
        <v>392</v>
      </c>
    </row>
    <row spans="1:3" r="59">
      <c t="s" s="4" r="A59">
        <v>37</v>
      </c>
      <c t="n" s="6" r="B59">
        <v>807001</v>
      </c>
      <c t="n" s="6" r="C59">
        <v>957405</v>
      </c>
    </row>
    <row spans="1:3" r="60">
      <c t="s" s="4" r="A60">
        <v>398</v>
      </c>
    </row>
    <row spans="1:3" r="61">
      <c t="s" s="3" r="A61">
        <v>390</v>
      </c>
    </row>
    <row spans="1:3" r="62">
      <c t="s" s="4" r="A62">
        <v>391</v>
      </c>
      <c t="n" s="6" r="B62">
        <v>24214437</v>
      </c>
      <c t="n" s="6" r="C62">
        <v>24015752</v>
      </c>
    </row>
    <row spans="1:3" r="63">
      <c t="s" s="4" r="A63">
        <v>399</v>
      </c>
    </row>
    <row spans="1:3" r="64">
      <c t="s" s="3" r="A64">
        <v>390</v>
      </c>
    </row>
    <row spans="1:3" r="65">
      <c t="s" s="4" r="A65">
        <v>391</v>
      </c>
      <c t="n" s="6" r="B65">
        <v>41589823</v>
      </c>
      <c t="n" s="6" r="C65">
        <v>41205439</v>
      </c>
    </row>
    <row spans="1:3" r="66">
      <c t="s" s="4" r="A66">
        <v>400</v>
      </c>
    </row>
    <row spans="1:3" r="67">
      <c t="s" s="3" r="A67">
        <v>390</v>
      </c>
    </row>
    <row spans="1:3" r="68">
      <c t="s" s="4" r="A68">
        <v>391</v>
      </c>
      <c t="n" s="6" r="B68">
        <v>235392210</v>
      </c>
      <c t="n" s="6" r="C68">
        <v>235176138</v>
      </c>
    </row>
    <row spans="1:3" r="69">
      <c t="s" s="4" r="A69">
        <v>401</v>
      </c>
    </row>
    <row spans="1:3" r="70">
      <c t="s" s="3" r="A70">
        <v>390</v>
      </c>
    </row>
    <row spans="1:3" r="71">
      <c t="s" s="4" r="A71">
        <v>391</v>
      </c>
      <c t="n" s="6" r="B71">
        <v>60695862</v>
      </c>
      <c t="n" s="6" r="C71">
        <v>62058522</v>
      </c>
    </row>
    <row spans="1:3" r="72">
      <c t="s" s="4" r="A72">
        <v>402</v>
      </c>
    </row>
    <row spans="1:3" r="73">
      <c t="s" s="3" r="A73">
        <v>390</v>
      </c>
    </row>
    <row spans="1:3" r="74">
      <c t="s" s="4" r="A74">
        <v>391</v>
      </c>
      <c t="n" s="6" r="B74">
        <v>142628</v>
      </c>
      <c t="n" s="6" r="C74">
        <v>144009</v>
      </c>
    </row>
    <row spans="1:3" r="75">
      <c t="s" s="4" r="A75">
        <v>403</v>
      </c>
    </row>
    <row spans="1:3" r="76">
      <c t="s" s="3" r="A76">
        <v>390</v>
      </c>
    </row>
    <row spans="1:3" r="77">
      <c t="s" s="4" r="A77">
        <v>391</v>
      </c>
      <c t="n" s="6" r="B77">
        <v>7213640</v>
      </c>
      <c t="n" s="6" r="C77">
        <v>6963242</v>
      </c>
    </row>
    <row spans="1:3" r="78">
      <c t="s" s="4" r="A78">
        <v>404</v>
      </c>
    </row>
    <row spans="1:3" r="79">
      <c t="s" s="3" r="A79">
        <v>390</v>
      </c>
    </row>
    <row spans="1:3" r="80">
      <c t="s" s="4" r="A80">
        <v>391</v>
      </c>
      <c t="n" s="6" r="B80">
        <v>38215843</v>
      </c>
      <c t="n" s="6" r="C80">
        <v>38914577</v>
      </c>
    </row>
    <row spans="1:3" r="81">
      <c t="s" s="4" r="A81">
        <v>405</v>
      </c>
    </row>
    <row spans="1:3" r="82">
      <c t="s" s="3" r="A82">
        <v>390</v>
      </c>
    </row>
    <row spans="1:3" r="83">
      <c t="s" s="4" r="A83">
        <v>391</v>
      </c>
      <c t="n" s="6" r="B83">
        <v>979493</v>
      </c>
      <c t="n" s="6" r="C83">
        <v>669128</v>
      </c>
    </row>
    <row spans="1:3" r="84">
      <c t="s" s="4" r="A84">
        <v>406</v>
      </c>
    </row>
    <row spans="1:3" r="85">
      <c t="s" s="3" r="A85">
        <v>390</v>
      </c>
    </row>
    <row spans="1:3" r="86">
      <c t="s" s="4" r="A86">
        <v>391</v>
      </c>
      <c t="n" s="6" r="B86">
        <v>408443936</v>
      </c>
      <c t="n" s="6" r="C86">
        <v>409146807</v>
      </c>
    </row>
    <row spans="1:3" r="87">
      <c t="s" s="4" r="A87">
        <v>407</v>
      </c>
    </row>
    <row spans="1:3" r="88">
      <c t="s" s="3" r="A88">
        <v>390</v>
      </c>
    </row>
    <row spans="1:3" r="89">
      <c t="s" s="4" r="A89">
        <v>391</v>
      </c>
      <c t="n" s="6" r="B89">
        <v>448000</v>
      </c>
      <c t="n" s="6" r="C89">
        <v>352000</v>
      </c>
    </row>
    <row spans="1:3" r="90">
      <c t="s" s="4" r="A90">
        <v>408</v>
      </c>
    </row>
    <row spans="1:3" r="91">
      <c t="s" s="3" r="A91">
        <v>390</v>
      </c>
    </row>
    <row spans="1:3" r="92">
      <c t="s" s="4" r="A92">
        <v>391</v>
      </c>
      <c t="n" s="7" r="B92">
        <v>448000</v>
      </c>
      <c t="n" s="7" r="C92">
        <v>35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2</v>
      </c>
      <c t="s" s="2" r="C2">
        <v>76</v>
      </c>
    </row>
    <row spans="1:3" r="3">
      <c t="s" s="3" r="A3">
        <v>410</v>
      </c>
    </row>
    <row spans="1:3" r="4">
      <c t="s" s="4" r="A4">
        <v>411</v>
      </c>
      <c t="n" s="7" r="B4">
        <v>352000</v>
      </c>
      <c t="n" s="7" r="C4">
        <v>384000</v>
      </c>
    </row>
    <row spans="1:3" r="5">
      <c t="s" s="3" r="A5">
        <v>412</v>
      </c>
    </row>
    <row spans="1:3" r="6">
      <c t="s" s="4" r="A6">
        <v>413</v>
      </c>
      <c t="n" s="6" r="B6">
        <v>96000</v>
      </c>
      <c t="n" s="6" r="C6">
        <v>-32000</v>
      </c>
    </row>
    <row spans="1:3" r="7">
      <c t="s" s="4" r="A7">
        <v>414</v>
      </c>
      <c t="n" s="7" r="B7">
        <v>448000</v>
      </c>
      <c t="n" s="7" r="C7">
        <v>35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5</v>
      </c>
      <c t="s" s="2" r="B1">
        <v>2</v>
      </c>
      <c t="s" s="2" r="C1">
        <v>30</v>
      </c>
      <c t="s" s="2" r="D1">
        <v>76</v>
      </c>
      <c t="s" s="2" r="E1">
        <v>416</v>
      </c>
    </row>
    <row spans="1:5" r="2">
      <c t="s" s="3" r="A2">
        <v>417</v>
      </c>
    </row>
    <row spans="1:5" r="3">
      <c t="s" s="4" r="A3">
        <v>34</v>
      </c>
      <c t="n" s="7" r="B3">
        <v>40796899</v>
      </c>
      <c t="n" s="7" r="C3">
        <v>33174131</v>
      </c>
    </row>
    <row spans="1:5" r="4">
      <c t="s" s="4" r="A4">
        <v>35</v>
      </c>
      <c t="n" s="6" r="B4">
        <v>6609836</v>
      </c>
      <c t="n" s="6" r="C4">
        <v>6702911</v>
      </c>
    </row>
    <row spans="1:5" r="5">
      <c t="s" s="4" r="A5">
        <v>418</v>
      </c>
      <c t="n" s="6" r="B5">
        <v>6609836</v>
      </c>
      <c t="n" s="6" r="C5">
        <v>6702911</v>
      </c>
    </row>
    <row spans="1:5" r="6">
      <c t="s" s="4" r="A6">
        <v>36</v>
      </c>
      <c t="n" s="6" r="B6">
        <v>7531242</v>
      </c>
      <c t="n" s="6" r="C6">
        <v>7692959</v>
      </c>
    </row>
    <row spans="1:5" r="7">
      <c t="s" s="4" r="A7">
        <v>419</v>
      </c>
      <c t="n" s="6" r="B7">
        <v>9119275</v>
      </c>
      <c t="n" s="6" r="C7">
        <v>9094934</v>
      </c>
    </row>
    <row spans="1:5" r="8">
      <c t="s" s="4" r="A8">
        <v>38</v>
      </c>
      <c t="n" s="6" r="B8">
        <v>2360878</v>
      </c>
      <c t="n" s="6" r="C8">
        <v>2379451</v>
      </c>
    </row>
    <row spans="1:5" r="9">
      <c t="s" s="4" r="A9">
        <v>420</v>
      </c>
      <c t="n" s="6" r="B9">
        <v>2360878</v>
      </c>
      <c t="n" s="6" r="C9">
        <v>2379451</v>
      </c>
    </row>
    <row spans="1:5" r="10">
      <c t="s" s="4" r="A10">
        <v>40</v>
      </c>
      <c t="n" s="6" r="B10">
        <v>9342059</v>
      </c>
      <c t="n" s="6" r="C10">
        <v>3619663</v>
      </c>
      <c t="n" s="7" r="D10">
        <v>5675143</v>
      </c>
      <c t="n" s="7" r="E10">
        <v>1870867</v>
      </c>
    </row>
    <row spans="1:5" r="11">
      <c t="s" s="4" r="A11">
        <v>421</v>
      </c>
      <c t="n" s="6" r="B11">
        <v>9342059</v>
      </c>
      <c t="n" s="6" r="C11">
        <v>3619663</v>
      </c>
    </row>
    <row spans="1:5" r="12">
      <c t="s" s="4" r="A12">
        <v>41</v>
      </c>
      <c t="n" s="6" r="B12">
        <v>4445504</v>
      </c>
      <c t="n" s="6" r="C12">
        <v>5149612</v>
      </c>
    </row>
    <row spans="1:5" r="13">
      <c t="s" s="4" r="A13">
        <v>422</v>
      </c>
      <c t="n" s="6" r="B13">
        <v>4445504</v>
      </c>
      <c t="n" s="6" r="C13">
        <v>5149612</v>
      </c>
    </row>
    <row spans="1:5" r="14">
      <c t="s" s="4" r="A14">
        <v>47</v>
      </c>
      <c t="n" s="6" r="B14">
        <v>13277374</v>
      </c>
      <c t="n" s="6" r="C14">
        <v>13191773</v>
      </c>
    </row>
    <row spans="1:5" r="15">
      <c t="s" s="4" r="A15">
        <v>423</v>
      </c>
      <c t="n" s="6" r="B15">
        <v>13277374</v>
      </c>
      <c t="n" s="6" r="C15">
        <v>13191773</v>
      </c>
    </row>
    <row spans="1:5" r="16">
      <c t="s" s="3" r="A16">
        <v>424</v>
      </c>
    </row>
    <row spans="1:5" r="17">
      <c t="s" s="4" r="A17">
        <v>425</v>
      </c>
      <c t="n" s="6" r="B17">
        <v>52565115</v>
      </c>
      <c t="n" s="6" r="C17">
        <v>52694746</v>
      </c>
    </row>
    <row spans="1:5" r="18">
      <c t="s" s="4" r="A18">
        <v>426</v>
      </c>
      <c t="n" s="6" r="B18">
        <v>55780331</v>
      </c>
      <c t="n" s="6" r="C18">
        <v>53880242</v>
      </c>
    </row>
    <row spans="1:5" r="19">
      <c t="s" s="4" r="A19">
        <v>54</v>
      </c>
      <c t="n" s="6" r="B19">
        <v>2555745</v>
      </c>
      <c t="n" s="6" r="C19">
        <v>2584088</v>
      </c>
    </row>
    <row spans="1:5" r="20">
      <c t="s" s="4" r="A20">
        <v>427</v>
      </c>
      <c t="n" s="6" r="B20">
        <v>2555745</v>
      </c>
      <c t="n" s="6" r="C20">
        <v>2584088</v>
      </c>
    </row>
    <row spans="1:5" r="21">
      <c t="s" s="4" r="A21">
        <v>59</v>
      </c>
      <c t="n" s="6" r="B21">
        <v>295502</v>
      </c>
      <c t="n" s="6" r="C21">
        <v>377259</v>
      </c>
    </row>
    <row spans="1:5" r="22">
      <c t="s" s="4" r="A22">
        <v>428</v>
      </c>
      <c t="n" s="6" r="B22">
        <v>295502</v>
      </c>
      <c t="n" s="6" r="C22">
        <v>377259</v>
      </c>
    </row>
    <row spans="1:5" r="23">
      <c t="s" s="4" r="A23">
        <v>60</v>
      </c>
      <c t="n" s="6" r="B23">
        <v>1441190</v>
      </c>
      <c t="n" s="6" r="C23">
        <v>1433448</v>
      </c>
    </row>
    <row spans="1:5" r="24">
      <c t="s" s="4" r="A24">
        <v>429</v>
      </c>
      <c t="n" s="6" r="B24">
        <v>1441190</v>
      </c>
      <c t="n" s="6" r="C24">
        <v>1433448</v>
      </c>
    </row>
    <row spans="1:5" r="25">
      <c t="s" s="4" r="A25">
        <v>430</v>
      </c>
    </row>
    <row spans="1:5" r="26">
      <c t="s" s="3" r="A26">
        <v>417</v>
      </c>
    </row>
    <row spans="1:5" r="27">
      <c t="s" s="4" r="A27">
        <v>34</v>
      </c>
      <c t="n" s="6" r="B27">
        <v>10376044</v>
      </c>
      <c t="n" s="6" r="C27">
        <v>10655107</v>
      </c>
    </row>
    <row spans="1:5" r="28">
      <c t="s" s="4" r="A28">
        <v>431</v>
      </c>
      <c t="n" s="6" r="B28">
        <v>10768460</v>
      </c>
      <c t="n" s="6" r="C28">
        <v>11080145</v>
      </c>
    </row>
    <row spans="1:5" r="29">
      <c t="s" s="4" r="A29">
        <v>432</v>
      </c>
    </row>
    <row spans="1:5" r="30">
      <c t="s" s="3" r="A30">
        <v>417</v>
      </c>
    </row>
    <row spans="1:5" r="31">
      <c t="s" s="4" r="A31">
        <v>34</v>
      </c>
      <c t="n" s="6" r="B31">
        <v>30420855</v>
      </c>
      <c t="n" s="6" r="C31">
        <v>22519024</v>
      </c>
    </row>
    <row spans="1:5" r="32">
      <c t="s" s="4" r="A32">
        <v>431</v>
      </c>
      <c t="n" s="6" r="B32">
        <v>32981073</v>
      </c>
      <c t="n" s="6" r="C32">
        <v>24679435</v>
      </c>
    </row>
    <row spans="1:5" r="33">
      <c t="s" s="4" r="A33">
        <v>433</v>
      </c>
    </row>
    <row spans="1:5" r="34">
      <c t="s" s="3" r="A34">
        <v>417</v>
      </c>
    </row>
    <row spans="1:5" r="35">
      <c t="s" s="4" r="A35">
        <v>421</v>
      </c>
      <c t="n" s="6" r="B35">
        <v>9342059</v>
      </c>
      <c t="n" s="6" r="C35">
        <v>3619663</v>
      </c>
    </row>
    <row spans="1:5" r="36">
      <c t="s" s="4" r="A36">
        <v>397</v>
      </c>
    </row>
    <row spans="1:5" r="37">
      <c t="s" s="3" r="A37">
        <v>417</v>
      </c>
    </row>
    <row spans="1:5" r="38">
      <c t="s" s="4" r="A38">
        <v>419</v>
      </c>
      <c t="n" s="6" r="B38">
        <v>9119275</v>
      </c>
      <c t="n" s="6" r="C38">
        <v>9094934</v>
      </c>
    </row>
    <row spans="1:5" r="39">
      <c t="s" s="4" r="A39">
        <v>434</v>
      </c>
    </row>
    <row spans="1:5" r="40">
      <c t="s" s="3" r="A40">
        <v>417</v>
      </c>
    </row>
    <row spans="1:5" r="41">
      <c t="s" s="4" r="A41">
        <v>35</v>
      </c>
      <c t="n" s="6" r="B41">
        <v>6609836</v>
      </c>
      <c t="n" s="6" r="C41">
        <v>6702911</v>
      </c>
    </row>
    <row spans="1:5" r="42">
      <c t="s" s="4" r="A42">
        <v>418</v>
      </c>
      <c t="n" s="6" r="B42">
        <v>6609836</v>
      </c>
      <c t="n" s="6" r="C42">
        <v>6702911</v>
      </c>
    </row>
    <row spans="1:5" r="43">
      <c t="s" s="4" r="A43">
        <v>38</v>
      </c>
      <c t="n" s="6" r="B43">
        <v>2360878</v>
      </c>
      <c t="n" s="6" r="C43">
        <v>2379451</v>
      </c>
    </row>
    <row spans="1:5" r="44">
      <c t="s" s="4" r="A44">
        <v>420</v>
      </c>
      <c t="n" s="6" r="B44">
        <v>2360878</v>
      </c>
      <c t="n" s="6" r="C44">
        <v>2379451</v>
      </c>
    </row>
    <row spans="1:5" r="45">
      <c t="s" s="4" r="A45">
        <v>41</v>
      </c>
      <c t="n" s="6" r="B45">
        <v>4445504</v>
      </c>
      <c t="n" s="6" r="C45">
        <v>5149612</v>
      </c>
    </row>
    <row spans="1:5" r="46">
      <c t="s" s="4" r="A46">
        <v>422</v>
      </c>
      <c t="n" s="6" r="B46">
        <v>4445504</v>
      </c>
      <c t="n" s="6" r="C46">
        <v>5149612</v>
      </c>
    </row>
    <row spans="1:5" r="47">
      <c t="s" s="4" r="A47">
        <v>47</v>
      </c>
      <c t="n" s="6" r="B47">
        <v>13277374</v>
      </c>
      <c t="n" s="6" r="C47">
        <v>13191773</v>
      </c>
    </row>
    <row spans="1:5" r="48">
      <c t="s" s="4" r="A48">
        <v>423</v>
      </c>
      <c t="n" s="6" r="B48">
        <v>13277374</v>
      </c>
      <c t="n" s="6" r="C48">
        <v>13191773</v>
      </c>
    </row>
    <row spans="1:5" r="49">
      <c t="s" s="3" r="A49">
        <v>424</v>
      </c>
    </row>
    <row spans="1:5" r="50">
      <c t="s" s="4" r="A50">
        <v>426</v>
      </c>
      <c t="n" s="6" r="B50">
        <v>55780331</v>
      </c>
      <c t="n" s="6" r="C50">
        <v>53880242</v>
      </c>
    </row>
    <row spans="1:5" r="51">
      <c t="s" s="4" r="A51">
        <v>54</v>
      </c>
      <c t="n" s="6" r="B51">
        <v>2555745</v>
      </c>
      <c t="n" s="6" r="C51">
        <v>2584088</v>
      </c>
    </row>
    <row spans="1:5" r="52">
      <c t="s" s="4" r="A52">
        <v>427</v>
      </c>
      <c t="n" s="6" r="B52">
        <v>2555745</v>
      </c>
      <c t="n" s="6" r="C52">
        <v>2584088</v>
      </c>
    </row>
    <row spans="1:5" r="53">
      <c t="s" s="4" r="A53">
        <v>59</v>
      </c>
      <c t="n" s="6" r="B53">
        <v>295502</v>
      </c>
      <c t="n" s="6" r="C53">
        <v>377259</v>
      </c>
    </row>
    <row spans="1:5" r="54">
      <c t="s" s="4" r="A54">
        <v>428</v>
      </c>
      <c t="n" s="6" r="B54">
        <v>295502</v>
      </c>
      <c t="n" s="6" r="C54">
        <v>377259</v>
      </c>
    </row>
    <row spans="1:5" r="55">
      <c t="s" s="4" r="A55">
        <v>429</v>
      </c>
      <c t="n" s="6" r="B55">
        <v>1441190</v>
      </c>
      <c t="n" s="6" r="C55">
        <v>1433448</v>
      </c>
    </row>
    <row spans="1:5" r="56">
      <c t="s" s="4" r="A56">
        <v>435</v>
      </c>
    </row>
    <row spans="1:5" r="57">
      <c t="s" s="3" r="A57">
        <v>417</v>
      </c>
    </row>
    <row spans="1:5" r="58">
      <c t="s" s="4" r="A58">
        <v>431</v>
      </c>
      <c t="n" s="6" r="B58">
        <v>10768460</v>
      </c>
      <c t="n" s="6" r="C58">
        <v>11080145</v>
      </c>
    </row>
    <row spans="1:5" r="59">
      <c t="s" s="4" r="A59">
        <v>436</v>
      </c>
    </row>
    <row spans="1:5" r="60">
      <c t="s" s="3" r="A60">
        <v>417</v>
      </c>
    </row>
    <row spans="1:5" r="61">
      <c t="s" s="4" r="A61">
        <v>431</v>
      </c>
      <c t="n" s="7" r="B61">
        <v>32981073</v>
      </c>
      <c t="n" s="7" r="C61">
        <v>246794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437</v>
      </c>
      <c t="s" s="2" r="B1">
        <v>1</v>
      </c>
    </row>
    <row spans="1:3" r="2">
      <c t="s" s="2" r="B2">
        <v>2</v>
      </c>
      <c t="s" s="2" r="C2">
        <v>76</v>
      </c>
    </row>
    <row spans="1:3" r="3">
      <c t="s" s="3" r="A3">
        <v>177</v>
      </c>
    </row>
    <row spans="1:3" r="4">
      <c t="s" s="4" r="A4">
        <v>438</v>
      </c>
      <c t="n" s="6" r="B4">
        <v>1117647</v>
      </c>
      <c t="n" s="6" r="C4">
        <v>11239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12662789</v>
      </c>
      <c t="n" s="7" r="C4">
        <v>14726746</v>
      </c>
    </row>
    <row spans="1:3" r="5">
      <c t="s" s="4" r="A5">
        <v>79</v>
      </c>
      <c t="n" s="6" r="B5">
        <v>-2896609</v>
      </c>
      <c t="n" s="6" r="C5">
        <v>-3364065</v>
      </c>
    </row>
    <row spans="1:3" r="6">
      <c t="s" s="4" r="A6">
        <v>80</v>
      </c>
      <c t="n" s="6" r="B6">
        <v>9766180</v>
      </c>
      <c t="n" s="6" r="C6">
        <v>11362681</v>
      </c>
    </row>
    <row spans="1:3" r="7">
      <c t="s" s="4" r="A7">
        <v>81</v>
      </c>
      <c t="n" s="6" r="B7">
        <v>5455667</v>
      </c>
      <c t="n" s="6" r="C7">
        <v>5223812</v>
      </c>
    </row>
    <row spans="1:3" r="8">
      <c t="s" s="4" r="A8">
        <v>82</v>
      </c>
      <c t="n" s="6" r="B8">
        <v>326712</v>
      </c>
      <c t="n" s="6" r="C8">
        <v>158828</v>
      </c>
    </row>
    <row spans="1:3" r="9">
      <c t="s" s="4" r="A9">
        <v>83</v>
      </c>
      <c t="n" s="6" r="B9">
        <v>353597</v>
      </c>
      <c t="n" s="6" r="C9">
        <v>350441</v>
      </c>
    </row>
    <row spans="1:3" r="10">
      <c t="s" s="4" r="A10">
        <v>84</v>
      </c>
      <c t="n" s="6" r="B10">
        <v>15902156</v>
      </c>
      <c t="n" s="6" r="C10">
        <v>17095762</v>
      </c>
    </row>
    <row spans="1:3" r="11">
      <c t="s" s="3" r="A11">
        <v>85</v>
      </c>
    </row>
    <row spans="1:3" r="12">
      <c t="s" s="4" r="A12">
        <v>86</v>
      </c>
      <c t="n" s="6" r="B12">
        <v>11377713</v>
      </c>
      <c t="n" s="6" r="C12">
        <v>11724062</v>
      </c>
    </row>
    <row spans="1:3" r="13">
      <c t="s" s="4" r="A13">
        <v>87</v>
      </c>
      <c t="n" s="6" r="B13">
        <v>99141</v>
      </c>
      <c t="n" s="6" r="C13">
        <v>103396</v>
      </c>
    </row>
    <row spans="1:3" r="14">
      <c t="s" s="4" r="A14">
        <v>88</v>
      </c>
      <c t="n" s="6" r="B14">
        <v>79549</v>
      </c>
      <c t="n" s="6" r="C14">
        <v>84285</v>
      </c>
    </row>
    <row spans="1:3" r="15">
      <c t="s" s="4" r="A15">
        <v>89</v>
      </c>
      <c t="n" s="6" r="B15">
        <v>206300</v>
      </c>
      <c t="n" s="6" r="C15">
        <v>1273496</v>
      </c>
    </row>
    <row spans="1:3" r="16">
      <c t="s" s="4" r="A16">
        <v>90</v>
      </c>
      <c t="n" s="6" r="B16">
        <v>-1123083</v>
      </c>
      <c t="n" s="6" r="C16">
        <v>-1388344</v>
      </c>
    </row>
    <row spans="1:3" r="17">
      <c t="s" s="4" r="A17">
        <v>91</v>
      </c>
      <c t="n" s="6" r="B17">
        <v>1415077</v>
      </c>
      <c t="n" s="6" r="C17">
        <v>1633163</v>
      </c>
    </row>
    <row spans="1:3" r="18">
      <c t="s" s="4" r="A18">
        <v>92</v>
      </c>
      <c t="n" s="6" r="B18">
        <v>691116</v>
      </c>
      <c t="n" s="6" r="C18">
        <v>897364</v>
      </c>
    </row>
    <row spans="1:3" r="19">
      <c t="s" s="4" r="A19">
        <v>93</v>
      </c>
      <c t="n" s="6" r="B19">
        <v>2841342</v>
      </c>
      <c t="n" s="6" r="C19">
        <v>2865069</v>
      </c>
    </row>
    <row spans="1:3" r="20">
      <c t="s" s="4" r="A20">
        <v>94</v>
      </c>
      <c t="n" s="6" r="B20">
        <v>15587155</v>
      </c>
      <c t="n" s="6" r="C20">
        <v>17192491</v>
      </c>
    </row>
    <row spans="1:3" r="21">
      <c t="s" s="3" r="A21">
        <v>95</v>
      </c>
    </row>
    <row spans="1:3" r="22">
      <c t="s" s="4" r="A22">
        <v>96</v>
      </c>
      <c t="n" s="6" r="B22">
        <v>315001</v>
      </c>
      <c t="n" s="6" r="C22">
        <v>-96729</v>
      </c>
    </row>
    <row spans="1:3" r="23">
      <c t="s" s="3" r="A23">
        <v>96</v>
      </c>
    </row>
    <row spans="1:3" r="24">
      <c t="s" s="4" r="A24">
        <v>97</v>
      </c>
      <c t="n" s="6" r="B24">
        <v>110259</v>
      </c>
      <c t="n" s="6" r="C24">
        <v>80037</v>
      </c>
    </row>
    <row spans="1:3" r="25">
      <c t="s" s="4" r="A25">
        <v>98</v>
      </c>
      <c t="n" s="6" r="B25">
        <v>-31509</v>
      </c>
      <c t="n" s="6" r="C25">
        <v>-104219</v>
      </c>
    </row>
    <row spans="1:3" r="26">
      <c t="s" s="4" r="A26">
        <v>99</v>
      </c>
      <c t="n" s="6" r="B26">
        <v>78750</v>
      </c>
      <c t="n" s="6" r="C26">
        <v>-24182</v>
      </c>
    </row>
    <row spans="1:3" r="27">
      <c t="s" s="4" r="A27">
        <v>100</v>
      </c>
      <c t="n" s="7" r="B27">
        <v>236251</v>
      </c>
      <c t="n" s="7" r="C27">
        <v>-72547</v>
      </c>
    </row>
    <row spans="1:3" r="28">
      <c t="s" s="3" r="A28">
        <v>101</v>
      </c>
    </row>
    <row spans="1:3" r="29">
      <c t="s" s="4" r="A29">
        <v>102</v>
      </c>
      <c t="n" s="8" r="B29">
        <v>0.21</v>
      </c>
      <c t="n" s="8" r="C29">
        <v>-0.06</v>
      </c>
    </row>
    <row spans="1:3" r="30">
      <c t="s" s="4" r="A30">
        <v>103</v>
      </c>
      <c t="n" s="8" r="B30">
        <v>0.21</v>
      </c>
      <c t="n" s="8" r="C30">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5"/>
  </cols>
  <sheetData>
    <row spans="1:2" r="1">
      <c t="s" s="1" r="A1">
        <v>439</v>
      </c>
      <c t="s" s="2" r="B1">
        <v>1</v>
      </c>
    </row>
    <row spans="1:2" r="2">
      <c t="s" s="2" r="B2">
        <v>2</v>
      </c>
    </row>
    <row spans="1:2" r="3">
      <c t="s" s="3" r="A3">
        <v>181</v>
      </c>
    </row>
    <row spans="1:2" r="4">
      <c t="s" s="4" r="A4">
        <v>440</v>
      </c>
      <c t="n" s="6" r="B4">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441</v>
      </c>
      <c t="s" s="2" r="B1">
        <v>1</v>
      </c>
    </row>
    <row spans="1:3" r="2">
      <c t="s" s="2" r="B2">
        <v>2</v>
      </c>
      <c t="s" s="2" r="C2">
        <v>76</v>
      </c>
    </row>
    <row spans="1:3" r="3">
      <c t="s" s="3" r="A3">
        <v>442</v>
      </c>
    </row>
    <row spans="1:3" r="4">
      <c t="s" s="4" r="A4">
        <v>443</v>
      </c>
      <c t="n" s="7" r="B4">
        <v>15902156</v>
      </c>
      <c t="n" s="7" r="C4">
        <v>17095762</v>
      </c>
    </row>
    <row spans="1:3" r="5">
      <c t="s" s="3" r="A5">
        <v>444</v>
      </c>
    </row>
    <row spans="1:3" r="6">
      <c t="s" s="4" r="A6">
        <v>445</v>
      </c>
      <c t="n" s="6" r="B6">
        <v>315001</v>
      </c>
      <c t="n" s="6" r="C6">
        <v>-96729</v>
      </c>
    </row>
    <row spans="1:3" r="7">
      <c t="s" s="4" r="A7">
        <v>446</v>
      </c>
    </row>
    <row spans="1:3" r="8">
      <c t="s" s="3" r="A8">
        <v>442</v>
      </c>
    </row>
    <row spans="1:3" r="9">
      <c t="s" s="4" r="A9">
        <v>443</v>
      </c>
      <c t="n" s="6" r="B9">
        <v>12757180</v>
      </c>
      <c t="n" s="6" r="C9">
        <v>12131407</v>
      </c>
    </row>
    <row spans="1:3" r="10">
      <c t="s" s="3" r="A10">
        <v>444</v>
      </c>
    </row>
    <row spans="1:3" r="11">
      <c t="s" s="4" r="A11">
        <v>445</v>
      </c>
      <c t="n" s="6" r="B11">
        <v>220847</v>
      </c>
      <c t="n" s="6" r="C11">
        <v>-246848</v>
      </c>
    </row>
    <row spans="1:3" r="12">
      <c t="s" s="4" r="A12">
        <v>447</v>
      </c>
    </row>
    <row spans="1:3" r="13">
      <c t="s" s="3" r="A13">
        <v>442</v>
      </c>
    </row>
    <row spans="1:3" r="14">
      <c t="s" s="4" r="A14">
        <v>443</v>
      </c>
      <c t="n" s="6" r="B14">
        <v>2796393</v>
      </c>
      <c t="n" s="6" r="C14">
        <v>4442464</v>
      </c>
    </row>
    <row spans="1:3" r="15">
      <c t="s" s="3" r="A15">
        <v>444</v>
      </c>
    </row>
    <row spans="1:3" r="16">
      <c t="s" s="4" r="A16">
        <v>445</v>
      </c>
      <c t="n" s="6" r="B16">
        <v>211171</v>
      </c>
      <c t="n" s="6" r="C16">
        <v>71578</v>
      </c>
    </row>
    <row spans="1:3" r="17">
      <c t="s" s="4" r="A17">
        <v>448</v>
      </c>
    </row>
    <row spans="1:3" r="18">
      <c t="s" s="3" r="A18">
        <v>442</v>
      </c>
    </row>
    <row spans="1:3" r="19">
      <c t="s" s="4" r="A19">
        <v>443</v>
      </c>
      <c t="n" s="6" r="B19">
        <v>327207</v>
      </c>
      <c t="n" s="6" r="C19">
        <v>302094</v>
      </c>
    </row>
    <row spans="1:3" r="20">
      <c t="s" s="3" r="A20">
        <v>444</v>
      </c>
    </row>
    <row spans="1:3" r="21">
      <c t="s" s="4" r="A21">
        <v>445</v>
      </c>
      <c t="n" s="6" r="B21">
        <v>62437</v>
      </c>
      <c t="n" s="6" r="C21">
        <v>57586</v>
      </c>
    </row>
    <row spans="1:3" r="22">
      <c t="s" s="4" r="A22">
        <v>449</v>
      </c>
    </row>
    <row spans="1:3" r="23">
      <c t="s" s="3" r="A23">
        <v>442</v>
      </c>
    </row>
    <row spans="1:3" r="24">
      <c t="s" s="4" r="A24">
        <v>443</v>
      </c>
      <c t="n" s="6" r="B24">
        <v>21376</v>
      </c>
      <c t="n" s="6" r="C24">
        <v>219797</v>
      </c>
    </row>
    <row spans="1:3" r="25">
      <c t="s" s="3" r="A25">
        <v>444</v>
      </c>
    </row>
    <row spans="1:3" r="26">
      <c t="s" s="4" r="A26">
        <v>445</v>
      </c>
      <c t="n" s="7" r="B26">
        <v>-179454</v>
      </c>
      <c t="n" s="7" r="C26">
        <v>209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50</v>
      </c>
      <c t="s" s="2" r="B1">
        <v>1</v>
      </c>
    </row>
    <row spans="1:2" r="2">
      <c t="s" s="2" r="B2">
        <v>304</v>
      </c>
    </row>
    <row spans="1:2" r="3">
      <c t="s" s="3" r="A3">
        <v>451</v>
      </c>
    </row>
    <row spans="1:2" r="4">
      <c t="s" s="4" r="A4">
        <v>452</v>
      </c>
      <c t="n" s="7" r="B4">
        <v>0</v>
      </c>
    </row>
    <row spans="1:2" r="5">
      <c t="s" s="4" r="A5">
        <v>453</v>
      </c>
      <c t="n" s="7" r="B5">
        <v>0</v>
      </c>
    </row>
    <row spans="1:2" r="6">
      <c t="s" s="4" r="A6">
        <v>454</v>
      </c>
    </row>
    <row spans="1:2" r="7">
      <c t="s" s="3" r="A7">
        <v>451</v>
      </c>
    </row>
    <row spans="1:2" r="8">
      <c t="s" s="4" r="A8">
        <v>455</v>
      </c>
      <c t="n" s="6" r="B8">
        <v>2012</v>
      </c>
    </row>
    <row spans="1:2" r="9">
      <c t="s" s="4" r="A9">
        <v>456</v>
      </c>
    </row>
    <row spans="1:2" r="10">
      <c t="s" s="3" r="A10">
        <v>451</v>
      </c>
    </row>
    <row spans="1:2" r="11">
      <c t="s" s="4" r="A11">
        <v>455</v>
      </c>
      <c t="n" s="6" r="B11">
        <v>2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57</v>
      </c>
      <c t="s" s="2" r="C1">
        <v>1</v>
      </c>
    </row>
    <row spans="1:4" r="2">
      <c t="s" s="2" r="C2">
        <v>2</v>
      </c>
      <c t="s" s="2" r="D2">
        <v>76</v>
      </c>
    </row>
    <row spans="1:4" r="3">
      <c t="s" s="3" r="A3">
        <v>105</v>
      </c>
    </row>
    <row spans="1:4" r="4">
      <c t="s" s="4" r="A4">
        <v>458</v>
      </c>
      <c t="n" s="7" r="C4">
        <v>10461406</v>
      </c>
      <c t="n" s="7" r="D4">
        <v>4999552</v>
      </c>
    </row>
    <row spans="1:4" r="5">
      <c t="s" s="4" r="A5">
        <v>459</v>
      </c>
      <c t="n" s="6" r="C5">
        <v>3556878</v>
      </c>
      <c t="n" s="6" r="D5">
        <v>1679372</v>
      </c>
    </row>
    <row spans="1:4" r="6">
      <c t="s" s="4" r="A6">
        <v>460</v>
      </c>
      <c t="n" s="6" r="C6">
        <v>6904528</v>
      </c>
      <c t="n" s="6" r="D6">
        <v>3320180</v>
      </c>
    </row>
    <row spans="1:4" r="7">
      <c t="s" s="4" r="A7">
        <v>461</v>
      </c>
      <c t="s" s="4" r="B7">
        <v>108</v>
      </c>
      <c t="n" s="6" r="C7">
        <v>-326712</v>
      </c>
      <c t="n" s="6" r="D7">
        <v>-158828</v>
      </c>
    </row>
    <row spans="1:4" r="8">
      <c t="s" s="4" r="A8">
        <v>462</v>
      </c>
      <c t="s" s="4" r="B8">
        <v>113</v>
      </c>
      <c t="n" s="6" r="C8">
        <v>-111082</v>
      </c>
      <c t="n" s="6" r="D8">
        <v>-33526</v>
      </c>
    </row>
    <row spans="1:4" r="9">
      <c t="s" s="4" r="A9">
        <v>463</v>
      </c>
      <c t="n" s="6" r="C9">
        <v>-215630</v>
      </c>
      <c t="n" s="6" r="D9">
        <v>-125302</v>
      </c>
    </row>
    <row spans="1:4" r="10">
      <c t="s" s="4" r="A10">
        <v>464</v>
      </c>
      <c t="n" s="6" r="C10">
        <v>-258187</v>
      </c>
      <c t="n" s="6" r="D10">
        <v>-119053</v>
      </c>
    </row>
    <row spans="1:4" r="11">
      <c t="s" s="4" r="A11">
        <v>465</v>
      </c>
      <c t="n" s="6" r="C11">
        <v>-87784</v>
      </c>
      <c t="n" s="6" r="D11">
        <v>-40478</v>
      </c>
    </row>
    <row spans="1:4" r="12">
      <c t="s" s="4" r="A12">
        <v>466</v>
      </c>
      <c t="n" s="6" r="C12">
        <v>-170403</v>
      </c>
      <c t="n" s="6" r="D12">
        <v>-78575</v>
      </c>
    </row>
    <row spans="1:4" r="13">
      <c t="s" s="4" r="A13">
        <v>467</v>
      </c>
      <c t="n" s="6" r="C13">
        <v>9876507</v>
      </c>
      <c t="n" s="6" r="D13">
        <v>4721671</v>
      </c>
    </row>
    <row spans="1:4" r="14">
      <c t="s" s="4" r="A14">
        <v>468</v>
      </c>
      <c t="n" s="6" r="C14">
        <v>3358012</v>
      </c>
      <c t="n" s="6" r="D14">
        <v>1605368</v>
      </c>
    </row>
    <row spans="1:4" r="15">
      <c t="s" s="4" r="A15">
        <v>469</v>
      </c>
      <c t="n" s="6" r="C15">
        <v>6518495</v>
      </c>
      <c t="n" s="6" r="D15">
        <v>3116303</v>
      </c>
    </row>
    <row spans="1:4" r="16">
      <c t="s" s="3" r="A16">
        <v>111</v>
      </c>
    </row>
    <row spans="1:4" r="17">
      <c t="s" s="4" r="A17">
        <v>470</v>
      </c>
      <c t="s" s="4" r="B17">
        <v>471</v>
      </c>
      <c t="n" s="6" r="C17">
        <v>184293</v>
      </c>
      <c t="n" s="6" r="D17">
        <v>190558</v>
      </c>
    </row>
    <row spans="1:4" r="18">
      <c t="s" s="4" r="A18">
        <v>472</v>
      </c>
      <c t="s" s="4" r="B18">
        <v>113</v>
      </c>
      <c t="n" s="6" r="C18">
        <v>62659</v>
      </c>
      <c t="n" s="6" r="D18">
        <v>64790</v>
      </c>
    </row>
    <row spans="1:4" r="19">
      <c t="s" s="4" r="A19">
        <v>473</v>
      </c>
      <c t="n" s="6" r="C19">
        <v>121634</v>
      </c>
      <c t="n" s="6" r="D19">
        <v>125768</v>
      </c>
    </row>
    <row spans="1:4" r="20">
      <c t="s" s="4" r="A20">
        <v>474</v>
      </c>
      <c t="n" s="6" r="C20">
        <v>10060800</v>
      </c>
      <c t="n" s="6" r="D20">
        <v>4912229</v>
      </c>
    </row>
    <row spans="1:4" r="21">
      <c t="s" s="4" r="A21">
        <v>475</v>
      </c>
      <c t="n" s="6" r="C21">
        <v>3420671</v>
      </c>
      <c t="n" s="6" r="D21">
        <v>1670158</v>
      </c>
    </row>
    <row spans="1:4" r="22">
      <c t="s" s="4" r="A22">
        <v>476</v>
      </c>
      <c t="n" s="7" r="C22">
        <v>6640129</v>
      </c>
      <c t="n" s="7" r="D22">
        <v>3242071</v>
      </c>
    </row>
    <row spans="1:4" r="23">
      <c t="n" r="A23"/>
    </row>
    <row spans="1:4" r="24">
      <c t="s" s="4" r="A24">
        <v>108</v>
      </c>
      <c t="s" s="4" r="B24">
        <v>119</v>
      </c>
    </row>
    <row spans="1:4" r="25">
      <c t="s" s="4" r="A25">
        <v>113</v>
      </c>
      <c t="s" s="4" r="B25">
        <v>477</v>
      </c>
    </row>
    <row spans="1:4" r="26">
      <c t="s" s="4" r="A26">
        <v>471</v>
      </c>
      <c t="s" s="4" r="B26">
        <v>120</v>
      </c>
    </row>
  </sheetData>
  <mergeCells count="6">
    <mergeCell ref="A1:B2"/>
    <mergeCell ref="C1:D1"/>
    <mergeCell ref="A23:C23"/>
    <mergeCell ref="B24:C24"/>
    <mergeCell ref="B25:C25"/>
    <mergeCell ref="B26:C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8</v>
      </c>
      <c t="s" s="2" r="B1">
        <v>1</v>
      </c>
    </row>
    <row spans="1:3" r="2">
      <c t="s" s="2" r="B2">
        <v>2</v>
      </c>
      <c t="s" s="2" r="C2">
        <v>76</v>
      </c>
    </row>
    <row spans="1:3" r="3">
      <c t="s" s="3" r="A3">
        <v>479</v>
      </c>
    </row>
    <row spans="1:3" r="4">
      <c t="s" s="4" r="A4">
        <v>411</v>
      </c>
      <c t="n" s="7" r="B4">
        <v>757161</v>
      </c>
      <c t="n" s="7" r="C4">
        <v>12704319</v>
      </c>
    </row>
    <row spans="1:3" r="5">
      <c t="s" s="4" r="A5">
        <v>480</v>
      </c>
      <c t="n" s="6" r="B5">
        <v>6734125</v>
      </c>
      <c t="n" s="6" r="C5">
        <v>3241605</v>
      </c>
    </row>
    <row spans="1:3" r="6">
      <c t="s" s="4" r="A6">
        <v>481</v>
      </c>
      <c t="n" s="6" r="B6">
        <v>-93996</v>
      </c>
      <c t="n" s="6" r="C6">
        <v>466</v>
      </c>
    </row>
    <row spans="1:3" r="7">
      <c t="s" s="4" r="A7">
        <v>482</v>
      </c>
      <c t="n" s="6" r="B7">
        <v>6640129</v>
      </c>
      <c t="n" s="6" r="C7">
        <v>3242071</v>
      </c>
    </row>
    <row spans="1:3" r="8">
      <c t="s" s="4" r="A8">
        <v>414</v>
      </c>
      <c t="n" s="6" r="B8">
        <v>7397290</v>
      </c>
      <c t="n" s="6" r="C8">
        <v>15946390</v>
      </c>
    </row>
    <row spans="1:3" r="9">
      <c t="s" s="4" r="A9">
        <v>483</v>
      </c>
    </row>
    <row spans="1:3" r="10">
      <c t="s" s="3" r="A10">
        <v>479</v>
      </c>
    </row>
    <row spans="1:3" r="11">
      <c t="s" s="4" r="A11">
        <v>411</v>
      </c>
      <c t="n" s="6" r="B11">
        <v>6293702</v>
      </c>
      <c t="n" s="6" r="C11">
        <v>17743407</v>
      </c>
    </row>
    <row spans="1:3" r="12">
      <c t="s" s="4" r="A12">
        <v>480</v>
      </c>
      <c t="n" s="6" r="B12">
        <v>6734125</v>
      </c>
      <c t="n" s="6" r="C12">
        <v>3241605</v>
      </c>
    </row>
    <row spans="1:3" r="13">
      <c t="s" s="4" r="A13">
        <v>481</v>
      </c>
      <c t="n" s="6" r="B13">
        <v>-215630</v>
      </c>
      <c t="n" s="6" r="C13">
        <v>-125302</v>
      </c>
    </row>
    <row spans="1:3" r="14">
      <c t="s" s="4" r="A14">
        <v>482</v>
      </c>
      <c t="n" s="6" r="B14">
        <v>6518495</v>
      </c>
      <c t="n" s="6" r="C14">
        <v>3116303</v>
      </c>
    </row>
    <row spans="1:3" r="15">
      <c t="s" s="4" r="A15">
        <v>414</v>
      </c>
      <c t="n" s="6" r="B15">
        <v>12812197</v>
      </c>
      <c t="n" s="6" r="C15">
        <v>20859710</v>
      </c>
    </row>
    <row spans="1:3" r="16">
      <c t="s" s="4" r="A16">
        <v>484</v>
      </c>
    </row>
    <row spans="1:3" r="17">
      <c t="s" s="3" r="A17">
        <v>479</v>
      </c>
    </row>
    <row spans="1:3" r="18">
      <c t="s" s="4" r="A18">
        <v>411</v>
      </c>
      <c t="n" s="6" r="B18">
        <v>-5536541</v>
      </c>
      <c t="n" s="6" r="C18">
        <v>-5039088</v>
      </c>
    </row>
    <row spans="1:3" r="19">
      <c t="s" s="4" r="A19">
        <v>481</v>
      </c>
      <c t="n" s="6" r="B19">
        <v>121634</v>
      </c>
      <c t="n" s="6" r="C19">
        <v>125768</v>
      </c>
    </row>
    <row spans="1:3" r="20">
      <c t="s" s="4" r="A20">
        <v>482</v>
      </c>
      <c t="n" s="6" r="B20">
        <v>121634</v>
      </c>
      <c t="n" s="6" r="C20">
        <v>125768</v>
      </c>
    </row>
    <row spans="1:3" r="21">
      <c t="s" s="4" r="A21">
        <v>414</v>
      </c>
      <c t="n" s="7" r="B21">
        <v>-5414907</v>
      </c>
      <c t="n" s="7" r="C21">
        <v>-49133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85</v>
      </c>
      <c t="s" s="2" r="C1">
        <v>1</v>
      </c>
    </row>
    <row spans="1:4" r="2">
      <c t="s" s="2" r="C2">
        <v>2</v>
      </c>
      <c t="s" s="2" r="D2">
        <v>76</v>
      </c>
    </row>
    <row spans="1:4" r="3">
      <c t="s" s="3" r="A3">
        <v>486</v>
      </c>
    </row>
    <row spans="1:4" r="4">
      <c t="s" s="4" r="A4">
        <v>487</v>
      </c>
      <c t="s" s="4" r="B4">
        <v>108</v>
      </c>
      <c t="n" s="7" r="C4">
        <v>326712</v>
      </c>
      <c t="n" s="7" r="D4">
        <v>158828</v>
      </c>
    </row>
    <row spans="1:4" r="5">
      <c t="s" s="4" r="A5">
        <v>488</v>
      </c>
      <c t="s" s="4" r="B5">
        <v>113</v>
      </c>
      <c t="n" s="6" r="C5">
        <v>-111082</v>
      </c>
      <c t="n" s="6" r="D5">
        <v>-33526</v>
      </c>
    </row>
    <row spans="1:4" r="6">
      <c t="s" s="4" r="A6">
        <v>489</v>
      </c>
      <c t="n" s="6" r="C6">
        <v>215630</v>
      </c>
      <c t="n" s="6" r="D6">
        <v>125302</v>
      </c>
    </row>
    <row spans="1:4" r="7">
      <c t="s" s="3" r="A7">
        <v>490</v>
      </c>
    </row>
    <row spans="1:4" r="8">
      <c t="s" s="4" r="A8">
        <v>491</v>
      </c>
      <c t="s" s="4" r="B8">
        <v>471</v>
      </c>
      <c t="n" s="6" r="C8">
        <v>-184293</v>
      </c>
      <c t="n" s="6" r="D8">
        <v>-190558</v>
      </c>
    </row>
    <row spans="1:4" r="9">
      <c t="s" s="4" r="A9">
        <v>492</v>
      </c>
      <c t="s" s="4" r="B9">
        <v>113</v>
      </c>
      <c t="n" s="6" r="C9">
        <v>62659</v>
      </c>
      <c t="n" s="6" r="D9">
        <v>64790</v>
      </c>
    </row>
    <row spans="1:4" r="10">
      <c t="s" s="4" r="A10">
        <v>489</v>
      </c>
      <c t="n" s="6" r="C10">
        <v>-121634</v>
      </c>
      <c t="n" s="6" r="D10">
        <v>-125768</v>
      </c>
    </row>
    <row spans="1:4" r="11">
      <c t="s" s="4" r="A11">
        <v>493</v>
      </c>
      <c t="n" s="7" r="C11">
        <v>93996</v>
      </c>
      <c t="n" s="7" r="D11">
        <v>-466</v>
      </c>
    </row>
    <row spans="1:4" r="12">
      <c t="n" r="A12"/>
    </row>
    <row spans="1:4" r="13">
      <c t="s" s="4" r="A13">
        <v>108</v>
      </c>
      <c t="s" s="4" r="B13">
        <v>119</v>
      </c>
    </row>
    <row spans="1:4" r="14">
      <c t="s" s="4" r="A14">
        <v>113</v>
      </c>
      <c t="s" s="4" r="B14">
        <v>477</v>
      </c>
    </row>
    <row spans="1:4" r="15">
      <c t="s" s="4" r="A15">
        <v>471</v>
      </c>
      <c t="s" s="4" r="B15">
        <v>120</v>
      </c>
    </row>
  </sheetData>
  <mergeCells count="6">
    <mergeCell ref="A1:B2"/>
    <mergeCell ref="C1:D1"/>
    <mergeCell ref="A12:C12"/>
    <mergeCell ref="B13:C13"/>
    <mergeCell ref="B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94</v>
      </c>
      <c t="s" s="2" r="B1">
        <v>1</v>
      </c>
    </row>
    <row spans="1:2" r="2">
      <c t="s" s="2" r="B2">
        <v>304</v>
      </c>
    </row>
    <row spans="1:2" r="3">
      <c t="s" s="3" r="A3">
        <v>192</v>
      </c>
    </row>
    <row spans="1:2" r="4">
      <c t="s" s="4" r="A4">
        <v>495</v>
      </c>
      <c t="n" s="7" r="B4">
        <v>300000</v>
      </c>
    </row>
    <row spans="1:2" r="5">
      <c t="s" s="4" r="A5">
        <v>496</v>
      </c>
      <c t="n" s="7" r="B5">
        <v>7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7</v>
      </c>
      <c t="s" s="2" r="B1">
        <v>1</v>
      </c>
    </row>
    <row spans="1:3" r="2">
      <c t="s" s="2" r="B2">
        <v>2</v>
      </c>
      <c t="s" s="2" r="C2">
        <v>76</v>
      </c>
    </row>
    <row spans="1:3" r="3">
      <c t="s" s="3" r="A3">
        <v>498</v>
      </c>
    </row>
    <row spans="1:3" r="4">
      <c t="s" s="4" r="A4">
        <v>499</v>
      </c>
      <c t="n" s="7" r="B4">
        <v>247610</v>
      </c>
      <c t="n" s="7" r="C4">
        <v>222566</v>
      </c>
    </row>
    <row spans="1:3" r="5">
      <c t="s" s="4" r="A5">
        <v>500</v>
      </c>
      <c t="n" s="6" r="B5">
        <v>-275503</v>
      </c>
      <c t="n" s="6" r="C5">
        <v>-293069</v>
      </c>
    </row>
    <row spans="1:3" r="6">
      <c t="s" s="4" r="A6">
        <v>501</v>
      </c>
      <c t="n" s="6" r="B6">
        <v>184293</v>
      </c>
      <c t="n" s="6" r="C6">
        <v>190558</v>
      </c>
    </row>
    <row spans="1:3" r="7">
      <c t="s" s="4" r="A7">
        <v>502</v>
      </c>
      <c t="n" s="7" r="B7">
        <v>156400</v>
      </c>
      <c t="n" s="7" r="C7">
        <v>1200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4</v>
      </c>
      <c t="s" s="2" r="C1">
        <v>1</v>
      </c>
    </row>
    <row spans="1:4" r="2">
      <c t="s" s="2" r="C2">
        <v>2</v>
      </c>
      <c t="s" s="2" r="D2">
        <v>76</v>
      </c>
    </row>
    <row spans="1:4" r="3">
      <c t="s" s="4" r="A3">
        <v>100</v>
      </c>
      <c t="n" s="7" r="C3">
        <v>236251</v>
      </c>
      <c t="n" s="7" r="D3">
        <v>-72547</v>
      </c>
    </row>
    <row spans="1:4" r="4">
      <c t="s" s="3" r="A4">
        <v>105</v>
      </c>
    </row>
    <row spans="1:4" r="5">
      <c t="s" s="4" r="A5">
        <v>106</v>
      </c>
      <c t="n" s="6" r="C5">
        <v>10461406</v>
      </c>
      <c t="n" s="6" r="D5">
        <v>4999552</v>
      </c>
    </row>
    <row spans="1:4" r="6">
      <c t="s" s="4" r="A6">
        <v>107</v>
      </c>
      <c t="s" s="4" r="B6">
        <v>108</v>
      </c>
      <c t="n" s="6" r="C6">
        <v>-326712</v>
      </c>
      <c t="n" s="6" r="D6">
        <v>-158828</v>
      </c>
    </row>
    <row spans="1:4" r="7">
      <c t="s" s="4" r="A7">
        <v>109</v>
      </c>
      <c t="n" s="6" r="C7">
        <v>-258187</v>
      </c>
      <c t="n" s="6" r="D7">
        <v>-119053</v>
      </c>
    </row>
    <row spans="1:4" r="8">
      <c t="s" s="4" r="A8">
        <v>110</v>
      </c>
      <c t="n" s="6" r="C8">
        <v>9876507</v>
      </c>
      <c t="n" s="6" r="D8">
        <v>4721671</v>
      </c>
    </row>
    <row spans="1:4" r="9">
      <c t="s" s="3" r="A9">
        <v>111</v>
      </c>
    </row>
    <row spans="1:4" r="10">
      <c t="s" s="4" r="A10">
        <v>112</v>
      </c>
      <c t="s" s="4" r="B10">
        <v>113</v>
      </c>
      <c t="n" s="6" r="C10">
        <v>184293</v>
      </c>
      <c t="n" s="6" r="D10">
        <v>190558</v>
      </c>
    </row>
    <row spans="1:4" r="11">
      <c t="s" s="4" r="A11">
        <v>114</v>
      </c>
      <c t="n" s="6" r="C11">
        <v>10060800</v>
      </c>
      <c t="n" s="6" r="D11">
        <v>4912229</v>
      </c>
    </row>
    <row spans="1:4" r="12">
      <c t="s" s="4" r="A12">
        <v>115</v>
      </c>
      <c t="n" s="6" r="C12">
        <v>3420671</v>
      </c>
      <c t="n" s="6" r="D12">
        <v>1670158</v>
      </c>
    </row>
    <row spans="1:4" r="13">
      <c t="s" s="3" r="A13">
        <v>116</v>
      </c>
    </row>
    <row spans="1:4" r="14">
      <c t="s" s="4" r="A14">
        <v>117</v>
      </c>
      <c t="n" s="6" r="C14">
        <v>6640129</v>
      </c>
      <c t="n" s="6" r="D14">
        <v>3242071</v>
      </c>
    </row>
    <row spans="1:4" r="15">
      <c t="s" s="4" r="A15">
        <v>118</v>
      </c>
      <c t="n" s="7" r="C15">
        <v>6876380</v>
      </c>
      <c t="n" s="7" r="D15">
        <v>3169524</v>
      </c>
    </row>
    <row spans="1:4" r="16">
      <c t="n" r="A16"/>
    </row>
    <row spans="1:4" r="17">
      <c t="s" s="4" r="A17">
        <v>108</v>
      </c>
      <c t="s" s="4" r="B17">
        <v>119</v>
      </c>
    </row>
    <row spans="1:4" r="18">
      <c t="s" s="4" r="A18">
        <v>113</v>
      </c>
      <c t="s" s="4" r="B18">
        <v>120</v>
      </c>
    </row>
  </sheetData>
  <mergeCells count="5">
    <mergeCell ref="A1:B2"/>
    <mergeCell ref="C1:D1"/>
    <mergeCell ref="A16:C16"/>
    <mergeCell ref="B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3"/>
  </cols>
  <sheetData>
    <row spans="1:6" r="1">
      <c t="s" s="1" r="A1">
        <v>121</v>
      </c>
      <c t="s" s="2" r="B1">
        <v>122</v>
      </c>
      <c t="s" s="2" r="C1">
        <v>123</v>
      </c>
      <c t="s" s="2" r="D1">
        <v>124</v>
      </c>
      <c t="s" s="2" r="E1">
        <v>125</v>
      </c>
      <c t="s" s="2" r="F1">
        <v>126</v>
      </c>
    </row>
    <row spans="1:6" r="2">
      <c t="s" s="4" r="A2">
        <v>127</v>
      </c>
      <c t="n" s="7" r="B2">
        <v>1123980</v>
      </c>
      <c t="n" s="7" r="C2">
        <v>8908243</v>
      </c>
      <c t="n" s="7" r="D2">
        <v>12704319</v>
      </c>
      <c t="n" s="7" r="E2">
        <v>37799944</v>
      </c>
      <c t="n" s="7" r="F2">
        <v>60536486</v>
      </c>
    </row>
    <row spans="1:6" r="3">
      <c t="s" s="4" r="A3">
        <v>128</v>
      </c>
      <c t="n" s="6" r="E3">
        <v>-72547</v>
      </c>
      <c t="n" s="6" r="F3">
        <v>-72547</v>
      </c>
    </row>
    <row spans="1:6" r="4">
      <c t="s" s="4" r="A4">
        <v>129</v>
      </c>
      <c t="n" s="6" r="D4">
        <v>3242071</v>
      </c>
      <c t="n" s="6" r="F4">
        <v>3242071</v>
      </c>
    </row>
    <row spans="1:6" r="5">
      <c t="s" s="4" r="A5">
        <v>130</v>
      </c>
      <c t="n" s="6" r="E5">
        <v>-255814</v>
      </c>
      <c t="n" s="6" r="F5">
        <v>-255814</v>
      </c>
    </row>
    <row spans="1:6" r="6">
      <c t="s" s="4" r="A6">
        <v>131</v>
      </c>
      <c t="n" s="6" r="B6">
        <v>1123980</v>
      </c>
      <c t="n" s="6" r="C6">
        <v>8908243</v>
      </c>
      <c t="n" s="6" r="D6">
        <v>15946390</v>
      </c>
      <c t="n" s="6" r="E6">
        <v>37471583</v>
      </c>
      <c t="n" s="6" r="F6">
        <v>63450196</v>
      </c>
    </row>
    <row spans="1:6" r="7">
      <c t="s" s="4" r="A7">
        <v>132</v>
      </c>
      <c t="n" s="6" r="B7">
        <v>1117647</v>
      </c>
      <c t="n" s="6" r="C7">
        <v>8913360</v>
      </c>
      <c t="n" s="6" r="D7">
        <v>757161</v>
      </c>
      <c t="n" s="6" r="E7">
        <v>38462834</v>
      </c>
      <c t="n" s="6" r="F7">
        <v>49251002</v>
      </c>
    </row>
    <row spans="1:6" r="8">
      <c t="s" s="4" r="A8">
        <v>128</v>
      </c>
      <c t="n" s="6" r="E8">
        <v>236251</v>
      </c>
      <c t="n" s="6" r="F8">
        <v>236251</v>
      </c>
    </row>
    <row spans="1:6" r="9">
      <c t="s" s="4" r="A9">
        <v>129</v>
      </c>
      <c t="n" s="6" r="D9">
        <v>6640129</v>
      </c>
      <c t="n" s="6" r="F9">
        <v>6640129</v>
      </c>
    </row>
    <row spans="1:6" r="10">
      <c t="s" s="4" r="A10">
        <v>130</v>
      </c>
      <c t="n" s="6" r="E10">
        <v>-254485</v>
      </c>
      <c t="n" s="6" r="F10">
        <v>-254485</v>
      </c>
    </row>
    <row spans="1:6" r="11">
      <c t="s" s="4" r="A11">
        <v>133</v>
      </c>
      <c t="n" s="7" r="B11">
        <v>1117647</v>
      </c>
      <c t="n" s="7" r="C11">
        <v>8913360</v>
      </c>
      <c t="n" s="7" r="D11">
        <v>7397290</v>
      </c>
      <c t="n" s="7" r="E11">
        <v>38444600</v>
      </c>
      <c t="n" s="7" r="F11">
        <v>558728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34</v>
      </c>
      <c t="s" s="2" r="B1">
        <v>1</v>
      </c>
    </row>
    <row spans="1:3" r="2">
      <c t="s" s="2" r="B2">
        <v>2</v>
      </c>
      <c t="s" s="2" r="C2">
        <v>76</v>
      </c>
    </row>
    <row spans="1:3" r="3">
      <c t="s" s="4" r="A3">
        <v>135</v>
      </c>
      <c t="n" s="7" r="B3">
        <v>2101770</v>
      </c>
      <c t="n" s="7" r="C3">
        <v>1619414</v>
      </c>
    </row>
    <row spans="1:3" r="4">
      <c t="s" s="3" r="A4">
        <v>136</v>
      </c>
    </row>
    <row spans="1:3" r="5">
      <c t="s" s="4" r="A5">
        <v>137</v>
      </c>
      <c t="n" s="6" r="B5">
        <v>-4891137</v>
      </c>
      <c t="n" s="6" r="C5">
        <v>-8820837</v>
      </c>
    </row>
    <row spans="1:3" r="6">
      <c t="s" s="4" r="A6">
        <v>138</v>
      </c>
      <c t="n" s="6" r="B6">
        <v>9049595</v>
      </c>
      <c t="n" s="6" r="C6">
        <v>3201808</v>
      </c>
    </row>
    <row spans="1:3" r="7">
      <c t="s" s="4" r="A7">
        <v>139</v>
      </c>
      <c t="n" s="6" r="B7">
        <v>7007539</v>
      </c>
      <c t="n" s="6" r="C7">
        <v>9618212</v>
      </c>
    </row>
    <row spans="1:3" r="8">
      <c t="s" s="4" r="A8">
        <v>140</v>
      </c>
      <c t="n" s="6" r="B8">
        <v>-8337406</v>
      </c>
      <c t="n" s="6" r="C8">
        <v>-4820513</v>
      </c>
    </row>
    <row spans="1:3" r="9">
      <c t="s" s="4" r="A9">
        <v>141</v>
      </c>
      <c t="n" s="6" r="B9">
        <v>718524</v>
      </c>
      <c t="n" s="6" r="C9">
        <v>1868887</v>
      </c>
    </row>
    <row spans="1:3" r="10">
      <c t="s" s="4" r="A10">
        <v>142</v>
      </c>
      <c t="n" s="6" r="B10">
        <v>298260</v>
      </c>
      <c t="n" s="6" r="C10">
        <v>298260</v>
      </c>
    </row>
    <row spans="1:3" r="11">
      <c t="s" s="4" r="A11">
        <v>143</v>
      </c>
      <c t="n" s="6" r="B11">
        <v>-31016</v>
      </c>
    </row>
    <row spans="1:3" r="12">
      <c t="s" s="4" r="A12">
        <v>144</v>
      </c>
      <c t="n" s="6" r="B12">
        <v>300000</v>
      </c>
      <c t="n" s="6" r="C12">
        <v>2047167</v>
      </c>
    </row>
    <row spans="1:3" r="13">
      <c t="s" s="4" r="A13">
        <v>145</v>
      </c>
      <c t="n" s="6" r="B13">
        <v>111648</v>
      </c>
      <c t="n" s="6" r="C13">
        <v>-176079</v>
      </c>
    </row>
    <row spans="1:3" r="14">
      <c t="s" s="4" r="A14">
        <v>146</v>
      </c>
      <c t="n" s="6" r="B14">
        <v>-21084</v>
      </c>
      <c t="n" s="6" r="C14">
        <v>-203665</v>
      </c>
    </row>
    <row spans="1:3" r="15">
      <c t="s" s="4" r="A15">
        <v>147</v>
      </c>
      <c t="n" s="6" r="B15">
        <v>4204923</v>
      </c>
      <c t="n" s="6" r="C15">
        <v>3013240</v>
      </c>
    </row>
    <row spans="1:3" r="16">
      <c t="s" s="3" r="A16">
        <v>148</v>
      </c>
    </row>
    <row spans="1:3" r="17">
      <c t="s" s="4" r="A17">
        <v>149</v>
      </c>
      <c t="n" s="6" r="B17">
        <v>1191586</v>
      </c>
      <c t="n" s="6" r="C17">
        <v>1061173</v>
      </c>
    </row>
    <row spans="1:3" r="18">
      <c t="s" s="4" r="A18">
        <v>150</v>
      </c>
      <c t="n" s="6" r="B18">
        <v>-1783625</v>
      </c>
      <c t="n" s="6" r="C18">
        <v>-1992850</v>
      </c>
    </row>
    <row spans="1:3" r="19">
      <c t="s" s="4" r="A19">
        <v>151</v>
      </c>
      <c t="n" s="6" r="B19">
        <v>-591110</v>
      </c>
      <c t="n" s="6" r="C19">
        <v>-849876</v>
      </c>
    </row>
    <row spans="1:3" r="20">
      <c t="s" s="4" r="A20">
        <v>152</v>
      </c>
      <c t="n" s="6" r="B20">
        <v>598852</v>
      </c>
      <c t="n" s="6" r="C20">
        <v>953175</v>
      </c>
    </row>
    <row spans="1:3" r="21">
      <c t="s" s="4" r="A21">
        <v>153</v>
      </c>
      <c t="n" s="6" r="B21">
        <v>-584297</v>
      </c>
      <c t="n" s="6" r="C21">
        <v>-828378</v>
      </c>
    </row>
    <row spans="1:3" r="22">
      <c t="s" s="4" r="A22">
        <v>154</v>
      </c>
      <c t="n" s="6" r="B22">
        <v>5722396</v>
      </c>
      <c t="n" s="6" r="C22">
        <v>3804276</v>
      </c>
    </row>
    <row spans="1:3" r="23">
      <c t="s" s="4" r="A23">
        <v>155</v>
      </c>
      <c t="n" s="6" r="B23">
        <v>3619663</v>
      </c>
      <c t="n" s="6" r="C23">
        <v>1870867</v>
      </c>
    </row>
    <row spans="1:3" r="24">
      <c t="s" s="4" r="A24">
        <v>156</v>
      </c>
      <c t="n" s="7" r="B24">
        <v>9342059</v>
      </c>
      <c t="n" s="7" r="C24">
        <v>56751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58</v>
      </c>
    </row>
    <row spans="1:2" r="4">
      <c t="s" s="4" r="A4">
        <v>162</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Condensed Consolidated Stateme7</vt:lpstr>
      <vt:lpstr>Note 1 - Nature of Operations</vt:lpstr>
      <vt:lpstr>Note 2 - Basis of Presentation</vt:lpstr>
      <vt:lpstr>Note 3 - New Accounting Pronoun</vt:lpstr>
      <vt:lpstr>Note 4 - Investments</vt:lpstr>
      <vt:lpstr>Note 5 - Fair Values of Financi</vt:lpstr>
      <vt:lpstr>Note 6 - Earnings per Share</vt:lpstr>
      <vt:lpstr>Note 7 - Segment Data</vt:lpstr>
      <vt:lpstr>Note 8 - Federal Income Taxes</vt:lpstr>
      <vt:lpstr>Note 9 - Other Comprehensive In</vt:lpstr>
      <vt:lpstr>Note 10 - Employee Benefit Plan</vt:lpstr>
      <vt:lpstr>Note 4 - Investments (Tables)</vt:lpstr>
      <vt:lpstr>Note 5 - Fair Values of Finan19</vt:lpstr>
      <vt:lpstr>Note 7 - Segment Data (Tables)</vt:lpstr>
      <vt:lpstr>Note 9 - Other Comprehensive 21</vt:lpstr>
      <vt:lpstr>Note 10 - Employee Benefit Pl22</vt:lpstr>
      <vt:lpstr>Note 1 - Nature of Operations (</vt:lpstr>
      <vt:lpstr>Note 4 - Investments (Details)</vt:lpstr>
      <vt:lpstr>Note 4 - Investments (Details) </vt:lpstr>
      <vt:lpstr>Note 4 - Investments (Details26</vt:lpstr>
      <vt:lpstr>Note 4 - Investments (Details27</vt:lpstr>
      <vt:lpstr>Note 4 - Investments (Details28</vt:lpstr>
      <vt:lpstr>Note 4 - Investments (Details29</vt:lpstr>
      <vt:lpstr>Note 4 - Investments (Details30</vt:lpstr>
      <vt:lpstr>Note 4 - Investments (Details31</vt:lpstr>
      <vt:lpstr>Note 4 - Investments (Details32</vt:lpstr>
      <vt:lpstr>Note 4 - Investments (Details33</vt:lpstr>
      <vt:lpstr>Note 4 - Investments (Details34</vt:lpstr>
      <vt:lpstr>Note 5 - Fair Values of Finan35</vt:lpstr>
      <vt:lpstr>Note 5 - Fair Values of Finan36</vt:lpstr>
      <vt:lpstr>Note 5 - Fair Values of Finan37</vt:lpstr>
      <vt:lpstr>Note 5 - Fair Values of Finan38</vt:lpstr>
      <vt:lpstr>Note 6 - Earnings per Share (De</vt:lpstr>
      <vt:lpstr>Note 7 - Segment Data (Details)</vt:lpstr>
      <vt:lpstr>Note 7 - Segment Data (Detail41</vt:lpstr>
      <vt:lpstr>Note 8 - Federal Income Taxes (</vt:lpstr>
      <vt:lpstr>Note 9 - Other Comprehensive 43</vt:lpstr>
      <vt:lpstr>Note 9 - Other Comprehensive 44</vt:lpstr>
      <vt:lpstr>Note 9 - Other Comprehensive 45</vt:lpstr>
      <vt:lpstr>Note 10 - Employee Benefit Pl46</vt:lpstr>
      <vt:lpstr>Note 10 - Employee Benefit Pl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17:23Z</dcterms:created>
  <dcterms:modified xmlns:dcterms="http://purl.org/dc/terms/" xmlns:xsi="http://www.w3.org/2001/XMLSchema-instance" xsi:type="dcterms:W3CDTF">2016-05-13T11:17:23Z</dcterms:modified>
  <dc:title xmlns:dc="http://purl.org/dc/elements/1.1/">Untitled</dc:title>
  <dc:description xmlns:dc="http://purl.org/dc/elements/1.1/"/>
  <dc:subject xmlns:dc="http://purl.org/dc/elements/1.1/"/>
  <cp:keywords/>
  <cp:category/>
</cp:coreProperties>
</file>